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Jun. 30,  2024</t>
        </is>
      </c>
    </row>
    <row r="10">
      <c r="A10" s="4" t="inlineStr">
        <is>
          <t>SmartETFs Smart Transportation &amp; Technology ETF</t>
        </is>
      </c>
      <c r="B10" s="4" t="inlineStr">
        <is>
          <t xml:space="preserve"> </t>
        </is>
      </c>
    </row>
    <row r="11">
      <c r="A11" s="3" t="inlineStr">
        <is>
          <t>Shareholder Report [Line Items]</t>
        </is>
      </c>
      <c r="B11" s="4" t="inlineStr">
        <is>
          <t xml:space="preserve"> </t>
        </is>
      </c>
    </row>
    <row r="12">
      <c r="A12" s="4" t="inlineStr">
        <is>
          <t>Fund Name</t>
        </is>
      </c>
      <c r="B12" s="4" t="inlineStr">
        <is>
          <t>SmartETFs Smart Transportation &amp; Technology ETF</t>
        </is>
      </c>
    </row>
    <row r="13">
      <c r="A13" s="4" t="inlineStr">
        <is>
          <t>Class Name</t>
        </is>
      </c>
      <c r="B13" s="4" t="inlineStr">
        <is>
          <t>SmartETFs Smart Transportation &amp; Technology ETF</t>
        </is>
      </c>
    </row>
    <row r="14">
      <c r="A14" s="4" t="inlineStr">
        <is>
          <t>Trading Symbol</t>
        </is>
      </c>
      <c r="B14" s="4" t="inlineStr">
        <is>
          <t>MOTO</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smartetfs.com/our-etfs/moto/ (866) 307-5990</t>
        </is>
      </c>
    </row>
    <row r="19">
      <c r="A19" s="4" t="inlineStr">
        <is>
          <t>Additional Information Phone Number</t>
        </is>
      </c>
      <c r="B19" s="4" t="inlineStr">
        <is>
          <t>(866) 307-5990</t>
        </is>
      </c>
    </row>
    <row r="20">
      <c r="A20" s="4" t="inlineStr">
        <is>
          <t>Additional Information Website</t>
        </is>
      </c>
      <c r="B20" s="4" t="inlineStr">
        <is>
          <t>https://www.smartetfs.com/our-etfs/moto/</t>
        </is>
      </c>
    </row>
    <row r="21">
      <c r="A21" s="4" t="inlineStr">
        <is>
          <t>Expenses [Text Block]</t>
        </is>
      </c>
      <c r="B21" s="4" t="inlineStr">
        <is>
          <t>What were the Fund costs for the last six months? (based on a hypothetical $10,000 investment)
Fund (Class)
Costs of a $10,000 Investment
Costs Paid as a Percentage of a $10,000 Investment
SmartETFs Smart Transportation &amp; Technology ETF $35 0.68%</t>
        </is>
      </c>
    </row>
    <row r="22">
      <c r="A22" s="4" t="inlineStr">
        <is>
          <t>Expenses Paid, Amount</t>
        </is>
      </c>
      <c r="B22" s="5" t="n">
        <v>35</v>
      </c>
    </row>
    <row r="23">
      <c r="A23" s="4" t="inlineStr">
        <is>
          <t>Expense Ratio, Percent</t>
        </is>
      </c>
      <c r="B23" s="6" t="n">
        <v>0.0068</v>
      </c>
    </row>
    <row r="24">
      <c r="A24" s="4" t="inlineStr">
        <is>
          <t>Factors Affecting Performance [Text Block]</t>
        </is>
      </c>
      <c r="B24" s="4" t="inlineStr">
        <is>
          <t>How did the Fund perform last year? In the first half of 2024, SmartETFs Smart Transportation &amp; Technology ETF produced a total return of 5.85% (NAV) vs the MSCI World Index (net return) of 11.75%. What affected the Fund's performance? Fund performance can be attributed to the following: Services (7.8% exposure) was the strongest category over the period, delivering an average +7.4% total return over the period. EV Manufacturers (19.2% exposure) was the second strongest category, returning +5.3%. The weakest category was Equipment (70.3% exposure), where the average company delivered +2.1%. Within Services, Alphabet was a notable performer, delivering a positive return of +30.5%, with management citing an "extreme opportunity" from artificial intelligence at quarterly results, while also announcing the company's first ever quarterly dividend and a new $70bn buyback authority. Within Equipment, we hold a 44.8% weighting to Components and a 25.5% weighting to Semiconductors. The average Components name returned +1.0% and the average Semiconductor name returned +3.8% in the period. Within Components, Batteries (-23.6%) were a notable area of weakness driven by declining metal prices and demand weakness in Europe. The fund's three top performers were Nvidia (+149.5%), TSMC (+54.9%), and Amphenol (+36.4%). Nvidia posted growth of nearly 500% year over year thanks to booming demand for Artificial Intelligence chips, becoming the stock market's go-to AI play, briefly overtaking Microsoft to become the world's most valuable company in the period with a market capitalization in excess of $3tn. The fund's 3 weakest performers were Hanon Systems (-39.4%), LG Chem (-35.3%), and Mobileye (-35.2%). Shares in Hanon Systems were weighed down by a rights issue equating to 12% of current shares outstanding as Hankook Tire injected KRW 365bn into the business as part of a deal to take a controlling 50.5% stake in the company.</t>
        </is>
      </c>
    </row>
    <row r="25">
      <c r="A25" s="4" t="inlineStr">
        <is>
          <t>Performance Past Does Not Indicate Future [Text]</t>
        </is>
      </c>
      <c r="B25" s="4" t="inlineStr">
        <is>
          <t>Performance data quoted represents past performance and does not guarantee future results.</t>
        </is>
      </c>
    </row>
    <row r="26">
      <c r="A26" s="4" t="inlineStr">
        <is>
          <t>Line Graph [Table Text Block]</t>
        </is>
      </c>
    </row>
    <row r="27">
      <c r="A27" s="4" t="inlineStr">
        <is>
          <t>Average Annual Return [Table Text Block]</t>
        </is>
      </c>
      <c r="B27" s="4" t="inlineStr">
        <is>
          <t>Average Annual Total Return
6 Months (Actual) 1 Year Since Inception 11/14/2019
Smart Transportation &amp; Technology ETF (Net Asset Value)
5.85%
4.94%
15.26%
Smart Transportation &amp; Technology ETF (Market Value)
5.69%
4.25%
15.08%
MSCI World Index (Net Return)
11.75%
20.19%
11.69%</t>
        </is>
      </c>
    </row>
    <row r="28">
      <c r="A28" s="4" t="inlineStr">
        <is>
          <t>Performance Inception Date</t>
        </is>
      </c>
      <c r="B28" s="4" t="inlineStr">
        <is>
          <t>Nov. 14,  2019</t>
        </is>
      </c>
    </row>
    <row r="29">
      <c r="A29" s="4" t="inlineStr">
        <is>
          <t>No Deduction of Taxes [Text Block]</t>
        </is>
      </c>
      <c r="B29" s="4" t="inlineStr">
        <is>
          <t>The deduction of taxes that a shareholder would pay on Fund distributions or the sale or redemption of Fund shares, and the expenses (if any) incurred in a sale of fund shares, is not reflected in the total returns.</t>
        </is>
      </c>
    </row>
    <row r="30">
      <c r="A30" s="4" t="inlineStr">
        <is>
          <t>Net Assets</t>
        </is>
      </c>
      <c r="B30" s="5" t="n">
        <v>9971034</v>
      </c>
    </row>
    <row r="31">
      <c r="A31" s="4" t="inlineStr">
        <is>
          <t>Holdings Count | shares</t>
        </is>
      </c>
      <c r="B31" s="7" t="n">
        <v>35</v>
      </c>
    </row>
    <row r="32">
      <c r="A32" s="4" t="inlineStr">
        <is>
          <t>Investment Company, Portfolio Turnover</t>
        </is>
      </c>
      <c r="B32" s="8" t="n">
        <v>0.04</v>
      </c>
    </row>
    <row r="33">
      <c r="A33" s="4" t="inlineStr">
        <is>
          <t>Additional Fund Statistics [Text Block]</t>
        </is>
      </c>
      <c r="B33" s="4" t="inlineStr">
        <is>
          <t>What are some key Fund statistics? (as of June 30, 2024)
Net Assets ($) $9,971,034
Number of Portfolio Holdings 35
Portfolio Turnover Rate (%) 4%</t>
        </is>
      </c>
    </row>
    <row r="34">
      <c r="A34" s="4" t="inlineStr">
        <is>
          <t>Holdings [Text Block]</t>
        </is>
      </c>
      <c r="B34" s="4" t="inlineStr">
        <is>
          <t>What did the Fund invest in? (as of June 30, 2024)
Top Ten Holdings (% of net assets)
Top 10 % of Net Assets
Taiwan Semiconductor Manufacturing Co., Ltd.
4.40%
NVIDIA Corp.
4.40%
Kia Corp.
4.30%
Eaton Corp PLC
4.20%
Alphabet Inc.
4.20%
Amphenol Corp.
4.20%
Quanta Services Inc.
3.80%
NXP Semiconductors NV
3.80%
Volvo AB
3.60%
Analog Devices Inc.
3.50% The tables below show the investment makeup of the Fund, representing percentage of the total net assets of the Fund. The Top Ten Holdings and Sector Allocation exclude short-term holdings, if any.
Geographic Breakdown (% of net assets)
Geographic Region % of Net Assets
United States
46.85%
Germany
10.06%
South Korea
8.31%
Sweden
6.60%
Japan
5.76%
Taiwan
4.42%
Netherlands
3.79%
China
2.53%
Israel
2.21%
Ireland
2.09%
United Kingdom
2.08%
Hong Kong
1.79%</t>
        </is>
      </c>
    </row>
    <row r="35">
      <c r="A35" s="4" t="inlineStr">
        <is>
          <t>Largest Holdings [Text Block]</t>
        </is>
      </c>
      <c r="B35" s="4" t="inlineStr">
        <is>
          <t xml:space="preserve">Top Ten Holdings (% of net assets)
Top 10 % of Net Assets
Taiwan Semiconductor Manufacturing Co., Ltd.
4.40%
NVIDIA Corp.
4.40%
Kia Corp.
4.30%
Eaton Corp PLC
4.20%
Alphabet Inc.
4.20%
Amphenol Corp.
4.20%
Quanta Services Inc.
3.80%
NXP Semiconductors NV
3.80%
Volvo AB
3.60%
Analog Devices Inc.
3.50% The tables below show the investment makeup of the Fund, representing percentage of the total net assets of the Fund. The Top Ten Holdings and Sector Allocation exclude short-term holdings, if any. </t>
        </is>
      </c>
    </row>
    <row r="36">
      <c r="A36" s="4" t="inlineStr">
        <is>
          <t>Accountant Change Statement [Text Block]</t>
        </is>
      </c>
      <c r="B36" s="4" t="inlineStr">
        <is>
          <t>What changes in or disagreements with accountants occurred?
There were no changes in or disagreements with the Fund's accountants during the reporting period.</t>
        </is>
      </c>
    </row>
    <row r="37">
      <c r="A37" s="4" t="inlineStr">
        <is>
          <t>SmartETFs Advertising &amp; Marketing Technology ETF</t>
        </is>
      </c>
      <c r="B37" s="4" t="inlineStr">
        <is>
          <t xml:space="preserve"> </t>
        </is>
      </c>
    </row>
    <row r="38">
      <c r="A38" s="3" t="inlineStr">
        <is>
          <t>Shareholder Report [Line Items]</t>
        </is>
      </c>
      <c r="B38" s="4" t="inlineStr">
        <is>
          <t xml:space="preserve"> </t>
        </is>
      </c>
    </row>
    <row r="39">
      <c r="A39" s="4" t="inlineStr">
        <is>
          <t>Fund Name</t>
        </is>
      </c>
      <c r="B39" s="4" t="inlineStr">
        <is>
          <t>SmartETFs Advertising &amp; Marketing Technology ETF</t>
        </is>
      </c>
    </row>
    <row r="40">
      <c r="A40" s="4" t="inlineStr">
        <is>
          <t>Class Name</t>
        </is>
      </c>
      <c r="B40" s="4" t="inlineStr">
        <is>
          <t>SmartETFs Advertising &amp; Marketing Technology ETF</t>
        </is>
      </c>
    </row>
    <row r="41">
      <c r="A41" s="4" t="inlineStr">
        <is>
          <t>Trading Symbol</t>
        </is>
      </c>
      <c r="B41" s="4" t="inlineStr">
        <is>
          <t>MRAD</t>
        </is>
      </c>
    </row>
    <row r="42">
      <c r="A42" s="4" t="inlineStr">
        <is>
          <t>Security Exchange Name</t>
        </is>
      </c>
      <c r="B42" s="4" t="inlineStr">
        <is>
          <t>NYSEArca</t>
        </is>
      </c>
    </row>
    <row r="43">
      <c r="A43" s="4" t="inlineStr">
        <is>
          <t>Annual or Semi-Annual Statement [Text Block]</t>
        </is>
      </c>
      <c r="B43" s="4" t="inlineStr">
        <is>
          <t>This semi-annual shareholder report</t>
        </is>
      </c>
    </row>
    <row r="44">
      <c r="A44" s="4" t="inlineStr">
        <is>
          <t>Shareholder Report Annual or Semi-Annual</t>
        </is>
      </c>
      <c r="B44" s="4" t="inlineStr">
        <is>
          <t>semi-annual shareholder report</t>
        </is>
      </c>
    </row>
    <row r="45">
      <c r="A45" s="4" t="inlineStr">
        <is>
          <t>Additional Information [Text Block]</t>
        </is>
      </c>
      <c r="B45" s="4" t="inlineStr">
        <is>
          <t>You can find additional information about the Fund at https://www.smartetfs.com/our-etfs/mrad/ (866) 307-5990</t>
        </is>
      </c>
    </row>
    <row r="46">
      <c r="A46" s="4" t="inlineStr">
        <is>
          <t>Additional Information Phone Number</t>
        </is>
      </c>
      <c r="B46" s="4" t="inlineStr">
        <is>
          <t>(866) 307-5990</t>
        </is>
      </c>
    </row>
    <row r="47">
      <c r="A47" s="4" t="inlineStr">
        <is>
          <t>Additional Information Website</t>
        </is>
      </c>
      <c r="B47" s="4" t="inlineStr">
        <is>
          <t>https://www.smartetfs.com/our-etfs/mrad/</t>
        </is>
      </c>
    </row>
    <row r="48">
      <c r="A48" s="4" t="inlineStr">
        <is>
          <t>Expenses [Text Block]</t>
        </is>
      </c>
      <c r="B48" s="4" t="inlineStr">
        <is>
          <t>What were the Fund costs for the last six months? (based on a hypothetical $10,000 investment)
Fund (Class)
Costs of a $10,000 Investment
Costs Paid as a Percentage of a $10,000 Investment
SmartETFs Advertising &amp; Marketing Technology ETF $33 0.68%</t>
        </is>
      </c>
    </row>
    <row r="49">
      <c r="A49" s="4" t="inlineStr">
        <is>
          <t>Expenses Paid, Amount</t>
        </is>
      </c>
      <c r="B49" s="5" t="n">
        <v>33</v>
      </c>
    </row>
    <row r="50">
      <c r="A50" s="4" t="inlineStr">
        <is>
          <t>Expense Ratio, Percent</t>
        </is>
      </c>
      <c r="B50" s="6" t="n">
        <v>0.0068</v>
      </c>
    </row>
    <row r="51">
      <c r="A51" s="4" t="inlineStr">
        <is>
          <t>Factors Affecting Performance [Text Block]</t>
        </is>
      </c>
      <c r="B51" s="4" t="inlineStr">
        <is>
          <t>How did the Fund perform last year? In the first half of 2024, the SmartETFs Advertising &amp; Marketing Technology ETF produced a total return of -2.41% vs the MSCI World Index (net return) of 11.75%. What affected the Fund's performance? Fund performance can be attributed to: The Fund's overweight exposures to the IT and Communication Services sectors – the two best performing sectors in the first half of the year – benefited the Fund's performance from an allocation perspective. Not owning the three weakest sectors over the period – Real Estate, Materials and Consumer Staples – was also a positive for the Fund. However, stock selection within IT and Communication Services was the largest drag on the Fund's relative performance. In particular, not owning Nvidia dragged on relative performance, given that the stock was up 150% in the first half of the year, and it solely contributed 25% of the benchmark's return. Further the 3 weakest performers in the Fund in the first half are not in the benchmark: Digital Turbine (-75.8%), Perion Network (-73.0%), and Weimob (52.1%). Criteo (+49.0% in USD), Meta Platforms (+4.7%) and Magnite (+42.3%) were the best performing stocks in the period. Broadly, Growth stocks outperformed Value. However, within this, it was quality</t>
        </is>
      </c>
    </row>
    <row r="52">
      <c r="A52" s="4" t="inlineStr">
        <is>
          <t>Performance Past Does Not Indicate Future [Text]</t>
        </is>
      </c>
      <c r="B52" s="4" t="inlineStr">
        <is>
          <t>Performance data quoted represents past performance and does not guarantee future results.</t>
        </is>
      </c>
    </row>
    <row r="53">
      <c r="A53" s="4" t="inlineStr">
        <is>
          <t>Line Graph [Table Text Block]</t>
        </is>
      </c>
    </row>
    <row r="54">
      <c r="A54" s="4" t="inlineStr">
        <is>
          <t>Average Annual Return [Table Text Block]</t>
        </is>
      </c>
      <c r="B54" s="4" t="inlineStr">
        <is>
          <t>Average Annual Total Return
6 Months (Actual) 1 Year Since Inception 12/31/2020
Advertising &amp; Marketing Technology ETF (Net Asset Value)
-2.41%
0.40%
-13.83%
Advertising &amp; Marketing Technology ETF (Market Value)
-2.93%
-0.13%
-14.01%
MSCI World Index (Net Return)
11.75%
20.19%
9.68%</t>
        </is>
      </c>
    </row>
    <row r="55">
      <c r="A55" s="4" t="inlineStr">
        <is>
          <t>Performance Inception Date</t>
        </is>
      </c>
      <c r="B55" s="4" t="inlineStr">
        <is>
          <t>Dec. 31,  2020</t>
        </is>
      </c>
    </row>
    <row r="56">
      <c r="A56" s="4" t="inlineStr">
        <is>
          <t>No Deduction of Taxes [Text Block]</t>
        </is>
      </c>
      <c r="B56" s="4" t="inlineStr">
        <is>
          <t>The deduction of taxes that a shareholder would pay on Fund distributions or the sale or redemption of Fund shares, and the expenses (if any) incurred in a sale of fund shares, is not reflected in the total returns.</t>
        </is>
      </c>
    </row>
    <row r="57">
      <c r="A57" s="4" t="inlineStr">
        <is>
          <t>Net Assets</t>
        </is>
      </c>
      <c r="B57" s="5" t="n">
        <v>749956</v>
      </c>
    </row>
    <row r="58">
      <c r="A58" s="4" t="inlineStr">
        <is>
          <t>Holdings Count | shares</t>
        </is>
      </c>
      <c r="B58" s="7" t="n">
        <v>31</v>
      </c>
    </row>
    <row r="59">
      <c r="A59" s="4" t="inlineStr">
        <is>
          <t>Investment Company, Portfolio Turnover</t>
        </is>
      </c>
      <c r="B59" s="8" t="n">
        <v>0.1</v>
      </c>
    </row>
    <row r="60">
      <c r="A60" s="4" t="inlineStr">
        <is>
          <t>Additional Fund Statistics [Text Block]</t>
        </is>
      </c>
      <c r="B60" s="4" t="inlineStr">
        <is>
          <t>What are some key Fund statistics? (as of June 30, 2024)
Net Assets ($) $749,956
Number of Portfolio Holdings 31
Portfolio Turnover Rate (%) 10%</t>
        </is>
      </c>
    </row>
    <row r="61">
      <c r="A61" s="4" t="inlineStr">
        <is>
          <t>Holdings [Text Block]</t>
        </is>
      </c>
      <c r="B61" s="4" t="inlineStr">
        <is>
          <t>What did the Fund invest in? (as of June 30, 2024)
Top Ten Holdings (% of net assets)
Top 10 % of Net Assets
Criteo SA
4.80%
Amazon.com Inc.
4.80%
Alphabet Inc.
4.70%
Meta Platforms Inc. - Class A
4.70%
Trade Desk Inc./The
4.70%
Magnite Inc.
4.50%
Tencent Holdings Ltd.
4.50%
Adobe Inc.
4.40%
HubSpot Inc.
4.30%
Future PLC
4.20% The tables below show the investment makeup of the Fund, representing percentage of the total net assets of the Fund. The Top Ten Holdings and Sector Allocation exclude short-term holdings, if any.
Geographic Breakdown (% of net assets)
Geographic Region % of Net Assets
United States
59.23%
Britain
9.32%
China
8.40%
Japan
7.41%
France
4.80%
Australia
3.07%
United Kingdom
2.88%
Russia
1.71%
Israel
1.27%</t>
        </is>
      </c>
    </row>
    <row r="62">
      <c r="A62" s="4" t="inlineStr">
        <is>
          <t>Largest Holdings [Text Block]</t>
        </is>
      </c>
      <c r="B62" s="4" t="inlineStr">
        <is>
          <t xml:space="preserve">Top Ten Holdings (% of net assets)
Top 10 % of Net Assets
Criteo SA
4.80%
Amazon.com Inc.
4.80%
Alphabet Inc.
4.70%
Meta Platforms Inc. - Class A
4.70%
Trade Desk Inc./The
4.70%
Magnite Inc.
4.50%
Tencent Holdings Ltd.
4.50%
Adobe Inc.
4.40%
HubSpot Inc.
4.30%
Future PLC
4.20% The tables below show the investment makeup of the Fund, representing percentage of the total net assets of the Fund. The Top Ten Holdings and Sector Allocation exclude short-term holdings, if any. </t>
        </is>
      </c>
    </row>
    <row r="63">
      <c r="A63" s="4" t="inlineStr">
        <is>
          <t>Accountant Change Statement [Text Block]</t>
        </is>
      </c>
      <c r="B63" s="4" t="inlineStr">
        <is>
          <t>What changes in or disagreements with accountants occurred?
There were no changes in or disagreements with the Fund's accountants during the reporting period.</t>
        </is>
      </c>
    </row>
    <row r="64">
      <c r="A64" s="4" t="inlineStr">
        <is>
          <t>The SmartETFs Sustainable Energy II ETF</t>
        </is>
      </c>
      <c r="B64" s="4" t="inlineStr">
        <is>
          <t xml:space="preserve"> </t>
        </is>
      </c>
    </row>
    <row r="65">
      <c r="A65" s="3" t="inlineStr">
        <is>
          <t>Shareholder Report [Line Items]</t>
        </is>
      </c>
      <c r="B65" s="4" t="inlineStr">
        <is>
          <t xml:space="preserve"> </t>
        </is>
      </c>
    </row>
    <row r="66">
      <c r="A66" s="4" t="inlineStr">
        <is>
          <t>Fund Name</t>
        </is>
      </c>
      <c r="B66" s="4" t="inlineStr">
        <is>
          <t>SmartETFs Sustainable Energy II ETF</t>
        </is>
      </c>
    </row>
    <row r="67">
      <c r="A67" s="4" t="inlineStr">
        <is>
          <t>Class Name</t>
        </is>
      </c>
      <c r="B67" s="4" t="inlineStr">
        <is>
          <t>SmartETFs Sustainable Energy II ETF</t>
        </is>
      </c>
    </row>
    <row r="68">
      <c r="A68" s="4" t="inlineStr">
        <is>
          <t>Trading Symbol</t>
        </is>
      </c>
      <c r="B68" s="4" t="inlineStr">
        <is>
          <t>SOLR</t>
        </is>
      </c>
    </row>
    <row r="69">
      <c r="A69" s="4" t="inlineStr">
        <is>
          <t>Security Exchange Name</t>
        </is>
      </c>
      <c r="B69" s="4" t="inlineStr">
        <is>
          <t>NYSEArca</t>
        </is>
      </c>
    </row>
    <row r="70">
      <c r="A70" s="4" t="inlineStr">
        <is>
          <t>Annual or Semi-Annual Statement [Text Block]</t>
        </is>
      </c>
      <c r="B70" s="4" t="inlineStr">
        <is>
          <t>This semi-annual shareholder report</t>
        </is>
      </c>
    </row>
    <row r="71">
      <c r="A71" s="4" t="inlineStr">
        <is>
          <t>Shareholder Report Annual or Semi-Annual</t>
        </is>
      </c>
      <c r="B71" s="4" t="inlineStr">
        <is>
          <t>semi-annual shareholder report</t>
        </is>
      </c>
    </row>
    <row r="72">
      <c r="A72" s="4" t="inlineStr">
        <is>
          <t>Additional Information [Text Block]</t>
        </is>
      </c>
      <c r="B72" s="4" t="inlineStr">
        <is>
          <t>You can find additional information about the Fund at https://www.smartetfs.com/our-etfs/solr/ (866) 307-5990</t>
        </is>
      </c>
    </row>
    <row r="73">
      <c r="A73" s="4" t="inlineStr">
        <is>
          <t>Additional Information Phone Number</t>
        </is>
      </c>
      <c r="B73" s="4" t="inlineStr">
        <is>
          <t>(866) 307-5990</t>
        </is>
      </c>
    </row>
    <row r="74">
      <c r="A74" s="4" t="inlineStr">
        <is>
          <t>Additional Information Website</t>
        </is>
      </c>
      <c r="B74" s="4" t="inlineStr">
        <is>
          <t>https://www.smartetfs.com/our-etfs/solr/</t>
        </is>
      </c>
    </row>
    <row r="75">
      <c r="A75" s="4" t="inlineStr">
        <is>
          <t>Expenses [Text Block]</t>
        </is>
      </c>
      <c r="B75" s="4" t="inlineStr">
        <is>
          <t>What were the Fund costs for the last six months? (based on a hypothetical $10,000 investment)
Fund (Class)
Costs of a $10,000 Investment
Costs Paid as a Percentage of a $10,000 Investment
SmartETFs Sustainable Energy II ETF $39 0.79%</t>
        </is>
      </c>
    </row>
    <row r="76">
      <c r="A76" s="4" t="inlineStr">
        <is>
          <t>Expenses Paid, Amount</t>
        </is>
      </c>
      <c r="B76" s="5" t="n">
        <v>39</v>
      </c>
    </row>
    <row r="77">
      <c r="A77" s="4" t="inlineStr">
        <is>
          <t>Expense Ratio, Percent</t>
        </is>
      </c>
      <c r="B77" s="6" t="n">
        <v>0.007900000000000001</v>
      </c>
    </row>
    <row r="78">
      <c r="A78" s="4" t="inlineStr">
        <is>
          <t>Factors Affecting Performance [Text Block]</t>
        </is>
      </c>
      <c r="B78" s="4" t="inlineStr">
        <is>
          <t>How did the Fund perform last year? In the first half of 2024, the SmartETFs Sustainable Energy II ETF produced a total return of -3.37% vs the MSCI World Index (net return) of 11.75%. What affected the Fund's performance? Fund performance can be attributed to the following. Within the portfolio, the strongest performers included: Our electrical equipment names Eaton, Hubbell, Schneider and Itron all performed strongly driven by an acceleration in global electrification activity and the resolution of supply chain issues which allowed them to pass on inflationary pressures and therefore maintain operating margins. Hubbell and Eaton delivered good earnings upgrades resulting from the re-industrialisation of the United States as well as the move to electrification. The positive order book inflection continues at Eaton. Within displacement, Trane Technologies and Installed Building Products (IBP) delivered well. Trane was helped also by regulatory changes and its positioning with respect data centres. In addition, First Solar shares were up 30.9% in 1H as the company was seen as a key beneficiary when local content IRA tax credit definitions were clarified while NextEra performed well after delivering an upbeat "Renewables Development Day" for investors. Sectors and companies in the portfolio that were relatively weaker over the period included: The electrification sub sector, with EV component and lithium-ion battery manufacturers suffering from delays in EV launch schedules, margin pressure and the threat of increasing Chinese competition. Nibe shares were under pressure as the heat pump market remains overstocked at the distributor level. Canadian Solar delivered negative contribution as module prices reached record lows while US residential solar companies continued to face a prolonged de-stocking headwind. A number of our generation companies delivered negative contribution as interest rate cuts did not crystalise while Sunnova weakened through the period as the US residential solar business remained under pressure.</t>
        </is>
      </c>
    </row>
    <row r="79">
      <c r="A79" s="4" t="inlineStr">
        <is>
          <t>Performance Past Does Not Indicate Future [Text]</t>
        </is>
      </c>
      <c r="B79" s="4" t="inlineStr">
        <is>
          <t>Performance data quoted represents past performance and does not guarantee future results.</t>
        </is>
      </c>
    </row>
    <row r="80">
      <c r="A80" s="4" t="inlineStr">
        <is>
          <t>Line Graph [Table Text Block]</t>
        </is>
      </c>
    </row>
    <row r="81">
      <c r="A81" s="4" t="inlineStr">
        <is>
          <t>Average Annual Return [Table Text Block]</t>
        </is>
      </c>
      <c r="B81" s="4" t="inlineStr">
        <is>
          <t>Average Annual Total Return
6 Months (Actual) 1 Year Since Inception 11/11/2020
Sustainable Energy II ETF (Net Asset Value)
-3.37%
-12.08%
3.03%
Sustainable Energy II ETF (Market Value)
-4.28%
-12.93%
3.41%
MSCI World Index (Net Return)
11.75%
20.19%
11.20%</t>
        </is>
      </c>
    </row>
    <row r="82">
      <c r="A82" s="4" t="inlineStr">
        <is>
          <t>Performance Inception Date</t>
        </is>
      </c>
      <c r="B82" s="4" t="inlineStr">
        <is>
          <t>Nov. 11,  2020</t>
        </is>
      </c>
    </row>
    <row r="83">
      <c r="A83" s="4" t="inlineStr">
        <is>
          <t>No Deduction of Taxes [Text Block]</t>
        </is>
      </c>
      <c r="B83" s="4" t="inlineStr">
        <is>
          <t>The deduction of taxes that a shareholder would pay on Fund distributions or the sale or redemption of Fund shares, and the expenses (if any) incurred in a sale of fund shares, is not reflected in the total returns.</t>
        </is>
      </c>
    </row>
    <row r="84">
      <c r="A84" s="4" t="inlineStr">
        <is>
          <t>Net Assets</t>
        </is>
      </c>
      <c r="B84" s="5" t="n">
        <v>4898620</v>
      </c>
    </row>
    <row r="85">
      <c r="A85" s="4" t="inlineStr">
        <is>
          <t>Holdings Count | shares</t>
        </is>
      </c>
      <c r="B85" s="7" t="n">
        <v>33</v>
      </c>
    </row>
    <row r="86">
      <c r="A86" s="4" t="inlineStr">
        <is>
          <t>Investment Company, Portfolio Turnover</t>
        </is>
      </c>
      <c r="B86" s="8" t="n">
        <v>0.14</v>
      </c>
    </row>
    <row r="87">
      <c r="A87" s="4" t="inlineStr">
        <is>
          <t>Additional Fund Statistics [Text Block]</t>
        </is>
      </c>
      <c r="B87" s="4" t="inlineStr">
        <is>
          <t>What are some key Fund statistics? (as of June 30, 2024)
Net Assets ($) $4,898,620
Number of Portfolio Holdings 33
Portfolio Turnover Rate (%) 14%</t>
        </is>
      </c>
    </row>
    <row r="88">
      <c r="A88" s="4" t="inlineStr">
        <is>
          <t>Holdings [Text Block]</t>
        </is>
      </c>
      <c r="B88" s="4" t="inlineStr">
        <is>
          <t>What did the Fund invest in? (as of June 30, 2024)
Top Ten Holdings (% of net assets)
Top 10 % of Net Assets
Iberdrola SA
4.70%
Trane Technologies PLC
4.60%
Schneider Electric SE
4.30%
Nextera Energy Inc.
4.30%
Eaton Corp PLC
4.30%
Hubbell Inc.
4.20%
Legrand SA
4.00%
Siemens AG
3.80%
Owens Corning
3.50%
First Solar Inc.
3.50% The tables below show the investment makeup of the Fund, representing percentage of the total net assets of the Fund. The Top Ten Holdings and Sector Allocation exclude short-term holdings, if any.
Geographic Breakdown (% of net assets)
Geographic Region % of Net Assets
United States
45.48%
France
8.30%
Germany
7.09%
China
5.63%
Denmark
5.63%
South Korea
5.50%
Spain
4.72%
Netherlands
3.46%
Ireland
2.98%
Britain
2.69%
Sweden
1.92%
Canada
1.69%
Israel
0.29%</t>
        </is>
      </c>
    </row>
    <row r="89">
      <c r="A89" s="4" t="inlineStr">
        <is>
          <t>Largest Holdings [Text Block]</t>
        </is>
      </c>
      <c r="B89" s="4" t="inlineStr">
        <is>
          <t xml:space="preserve">Top Ten Holdings (% of net assets)
Top 10 % of Net Assets
Iberdrola SA
4.70%
Trane Technologies PLC
4.60%
Schneider Electric SE
4.30%
Nextera Energy Inc.
4.30%
Eaton Corp PLC
4.30%
Hubbell Inc.
4.20%
Legrand SA
4.00%
Siemens AG
3.80%
Owens Corning
3.50%
First Solar Inc.
3.50% The tables below show the investment makeup of the Fund, representing percentage of the total net assets of the Fund. The Top Ten Holdings and Sector Allocation exclude short-term holdings, if any. </t>
        </is>
      </c>
    </row>
    <row r="90">
      <c r="A90" s="4" t="inlineStr">
        <is>
          <t>Accountant Change Statement [Text Block]</t>
        </is>
      </c>
      <c r="B90" s="4" t="inlineStr">
        <is>
          <t>What changes in or disagreements with accountants occurred?
There were no changes in or disagreements with the Fund's accountants during the reporting period.</t>
        </is>
      </c>
    </row>
    <row r="91">
      <c r="A91" s="4" t="inlineStr">
        <is>
          <t>SmartETFs Asia Pacific Dividend Builder ETF</t>
        </is>
      </c>
      <c r="B91" s="4" t="inlineStr">
        <is>
          <t xml:space="preserve"> </t>
        </is>
      </c>
    </row>
    <row r="92">
      <c r="A92" s="3" t="inlineStr">
        <is>
          <t>Shareholder Report [Line Items]</t>
        </is>
      </c>
      <c r="B92" s="4" t="inlineStr">
        <is>
          <t xml:space="preserve"> </t>
        </is>
      </c>
    </row>
    <row r="93">
      <c r="A93" s="4" t="inlineStr">
        <is>
          <t>Fund Name</t>
        </is>
      </c>
      <c r="B93" s="4" t="inlineStr">
        <is>
          <t>SmartETFs Asia Pacific Dividend Builder ETF</t>
        </is>
      </c>
    </row>
    <row r="94">
      <c r="A94" s="4" t="inlineStr">
        <is>
          <t>Class Name</t>
        </is>
      </c>
      <c r="B94" s="4" t="inlineStr">
        <is>
          <t>SmartETFs Asia Pacific Dividend Builder ETF</t>
        </is>
      </c>
    </row>
    <row r="95">
      <c r="A95" s="4" t="inlineStr">
        <is>
          <t>Trading Symbol</t>
        </is>
      </c>
      <c r="B95" s="4" t="inlineStr">
        <is>
          <t>ADIV</t>
        </is>
      </c>
    </row>
    <row r="96">
      <c r="A96" s="4" t="inlineStr">
        <is>
          <t>Security Exchange Name</t>
        </is>
      </c>
      <c r="B96" s="4" t="inlineStr">
        <is>
          <t>NYSEArca</t>
        </is>
      </c>
    </row>
    <row r="97">
      <c r="A97" s="4" t="inlineStr">
        <is>
          <t>Annual or Semi-Annual Statement [Text Block]</t>
        </is>
      </c>
      <c r="B97" s="4" t="inlineStr">
        <is>
          <t>This semi-annual shareholder report</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https://www.smartetfs.com/our-etfs/adiv/ (866) 307-5990</t>
        </is>
      </c>
    </row>
    <row r="100">
      <c r="A100" s="4" t="inlineStr">
        <is>
          <t>Additional Information Phone Number</t>
        </is>
      </c>
      <c r="B100" s="4" t="inlineStr">
        <is>
          <t>(866) 307-5990</t>
        </is>
      </c>
    </row>
    <row r="101">
      <c r="A101" s="4" t="inlineStr">
        <is>
          <t>Additional Information Website</t>
        </is>
      </c>
      <c r="B101" s="4" t="inlineStr">
        <is>
          <t>https://www.smartetfs.com/our-etfs/adiv/</t>
        </is>
      </c>
    </row>
    <row r="102">
      <c r="A102" s="4" t="inlineStr">
        <is>
          <t>Expenses [Text Block]</t>
        </is>
      </c>
      <c r="B102" s="4" t="inlineStr">
        <is>
          <t>What were the Fund costs for the last six months? (based on a hypothetical $10,000 investment)
Fund (Class)
Costs of a $10,000 Investment
Costs Paid as a Percentage of a $10,000 Investment
SmartETFs Asia Pacific Dividend Builder ETF $40 0.78%</t>
        </is>
      </c>
    </row>
    <row r="103">
      <c r="A103" s="4" t="inlineStr">
        <is>
          <t>Expenses Paid, Amount</t>
        </is>
      </c>
      <c r="B103" s="5" t="n">
        <v>40</v>
      </c>
    </row>
    <row r="104">
      <c r="A104" s="4" t="inlineStr">
        <is>
          <t>Expense Ratio, Percent</t>
        </is>
      </c>
      <c r="B104" s="6" t="n">
        <v>0.0078</v>
      </c>
    </row>
    <row r="105">
      <c r="A105" s="4" t="inlineStr">
        <is>
          <t>Factors Affecting Performance [Text Block]</t>
        </is>
      </c>
      <c r="B105" s="4" t="inlineStr">
        <is>
          <t>How did the Fund perform last year? In the first half of 2024, the SmartETFs Asia Pacific Dividend Builder ETF produced a total return of 5.86% (NAV) vs the MSCI AC Pacific ex Japan Index (net return) of 6.82%. What affected the Fund's performance? Fund performance can be attributed to the following: Overall Fund performance was primarily driven by asset allocation, with overweighting to Information Technology and Financials driving the highest contributions to the Fund's total returns. Our zero weighting to Materials and Industrials also contributed positively. Overweighting to Real Estate, and underweighting to Communication Services caused drags on portfolio performance. In Communication Services, our underweight in key benchmark names, such as Tencent was a performance headwind. Stock selection in Financials sector further drove performance, with all our Chinese banks beating the benchmark's Financials returns and contributing positively to Fund total returns. Within Tech, HonHai (+93.04% in USD) and TSMC (+54.88%) performed well, although our underweight in TSMC dragged. The Fund's positions in China Medical Systems, Corporate Travel Management, and Hanon Systems all dragged on performance.</t>
        </is>
      </c>
    </row>
    <row r="106">
      <c r="A106" s="4" t="inlineStr">
        <is>
          <t>Performance Past Does Not Indicate Future [Text]</t>
        </is>
      </c>
      <c r="B106" s="4" t="inlineStr">
        <is>
          <t>Performance data quoted represents past performance and does not guarantee future results.</t>
        </is>
      </c>
    </row>
    <row r="107">
      <c r="A107" s="4" t="inlineStr">
        <is>
          <t>Line Graph [Table Text Block]</t>
        </is>
      </c>
    </row>
    <row r="108">
      <c r="A108" s="4" t="inlineStr">
        <is>
          <t>Average Annual Return [Table Text Block]</t>
        </is>
      </c>
      <c r="B108" s="4" t="inlineStr">
        <is>
          <t>Average Annual Total Return
6 Months (Actual) 1 Year 5 Year 10 Year
Asia Pacific Dividend Builder ETF (Net Asset Value)
5.86%
14.07%
5.75%
6.10%
Asia Pacific Dividend Builder ETF (Market Value)
5.51%
13.47%
5.65%
6.05%
MSCI AC Pacific ex Japan Index (Net Return)
6.82%
9.41%
2.45%
3.29%</t>
        </is>
      </c>
    </row>
    <row r="109">
      <c r="A109" s="4" t="inlineStr">
        <is>
          <t>No Deduction of Taxes [Text Block]</t>
        </is>
      </c>
      <c r="B109" s="4" t="inlineStr">
        <is>
          <t>The deduction of taxes that a shareholder would pay on Fund distributions or the sale or redemption of Fund shares, and the expenses (if any) incurred in a sale of fund shares, is not reflected in the total returns.</t>
        </is>
      </c>
    </row>
    <row r="110">
      <c r="A110" s="4" t="inlineStr">
        <is>
          <t>Net Assets</t>
        </is>
      </c>
      <c r="B110" s="5" t="n">
        <v>3412118</v>
      </c>
    </row>
    <row r="111">
      <c r="A111" s="4" t="inlineStr">
        <is>
          <t>Holdings Count | shares</t>
        </is>
      </c>
      <c r="B111" s="7" t="n">
        <v>36</v>
      </c>
    </row>
    <row r="112">
      <c r="A112" s="4" t="inlineStr">
        <is>
          <t>Investment Company, Portfolio Turnover</t>
        </is>
      </c>
      <c r="B112" s="8" t="n">
        <v>0.09</v>
      </c>
    </row>
    <row r="113">
      <c r="A113" s="4" t="inlineStr">
        <is>
          <t>Additional Fund Statistics [Text Block]</t>
        </is>
      </c>
      <c r="B113" s="4" t="inlineStr">
        <is>
          <t>What are some key Fund statistics? (as of June 30, 2024)
Net Assets ($) $3,412,118
Number of Portfolio Holdings 36
Portfolio Turnover Rate (%) 9%</t>
        </is>
      </c>
    </row>
    <row r="114">
      <c r="A114" s="4" t="inlineStr">
        <is>
          <t>Holdings [Text Block]</t>
        </is>
      </c>
      <c r="B114" s="4" t="inlineStr">
        <is>
          <t>What did the Fund invest in? (as of June 30, 2024)
Top Ten Holdings (% of net assets)
Top 10 % of Net Assets
Hon Hai Precision Industry Co Ltd.
3.50%
Taiwan Semiconductor Manufacturing Co., Ltd.
3.30%
China Construction Bank Corp. - H Shares
3.20%
China Resources Gas Group Ltd.
3.20%
Broadcom Inc.
3.20%
Qualcomm Inc.
3.10%
Industrial &amp; Commercial Bank of China Ltd. - H Shares
3.00%
Elite Material Co., Ltd.
3.00%
Tech Mahindra Ltd.
3.00%
China Overseas Land &amp; Investments Ltd.
3.00% The tables below show the investment makeup of the Fund, representing percentage of the total net assets of the Fund. The Top Ten Holdings and Sector Allocation exclude short-term holdings, if any.
Sectors (% of net assets)
Sector % of Net Assets
Financial
38.50%
Technology
17.80%
Consumer, Cyclical
17.30%
Industrial
12.30%
Consumer, Non-cyclical
9.60%
Utilities
3.20%</t>
        </is>
      </c>
    </row>
    <row r="115">
      <c r="A115" s="4" t="inlineStr">
        <is>
          <t>Largest Holdings [Text Block]</t>
        </is>
      </c>
      <c r="B115" s="4" t="inlineStr">
        <is>
          <t xml:space="preserve">Top Ten Holdings (% of net assets)
Top 10 % of Net Assets
Hon Hai Precision Industry Co Ltd.
3.50%
Taiwan Semiconductor Manufacturing Co., Ltd.
3.30%
China Construction Bank Corp. - H Shares
3.20%
China Resources Gas Group Ltd.
3.20%
Broadcom Inc.
3.20%
Qualcomm Inc.
3.10%
Industrial &amp; Commercial Bank of China Ltd. - H Shares
3.00%
Elite Material Co., Ltd.
3.00%
Tech Mahindra Ltd.
3.00%
China Overseas Land &amp; Investments Ltd.
3.00% The tables below show the investment makeup of the Fund, representing percentage of the total net assets of the Fund. The Top Ten Holdings and Sector Allocation exclude short-term holdings, if any. </t>
        </is>
      </c>
    </row>
    <row r="116">
      <c r="A116" s="4" t="inlineStr">
        <is>
          <t>Accountant Change Statement [Text Block]</t>
        </is>
      </c>
      <c r="B116" s="4" t="inlineStr">
        <is>
          <t>What changes in or disagreements with accountants occurred?
There were no changes in or disagreements with the Fund's accountants during the reporting period.</t>
        </is>
      </c>
    </row>
    <row r="117">
      <c r="A117" s="4" t="inlineStr">
        <is>
          <t>SmartETFs Dividend Builder ETF</t>
        </is>
      </c>
      <c r="B117" s="4" t="inlineStr">
        <is>
          <t xml:space="preserve"> </t>
        </is>
      </c>
    </row>
    <row r="118">
      <c r="A118" s="3" t="inlineStr">
        <is>
          <t>Shareholder Report [Line Items]</t>
        </is>
      </c>
      <c r="B118" s="4" t="inlineStr">
        <is>
          <t xml:space="preserve"> </t>
        </is>
      </c>
    </row>
    <row r="119">
      <c r="A119" s="4" t="inlineStr">
        <is>
          <t>Fund Name</t>
        </is>
      </c>
      <c r="B119" s="4" t="inlineStr">
        <is>
          <t>SmartETFs Dividend Builder ETF</t>
        </is>
      </c>
    </row>
    <row r="120">
      <c r="A120" s="4" t="inlineStr">
        <is>
          <t>Class Name</t>
        </is>
      </c>
      <c r="B120" s="4" t="inlineStr">
        <is>
          <t>SmartETFs Dividend Builder ETF</t>
        </is>
      </c>
    </row>
    <row r="121">
      <c r="A121" s="4" t="inlineStr">
        <is>
          <t>Trading Symbol</t>
        </is>
      </c>
      <c r="B121" s="4" t="inlineStr">
        <is>
          <t>DIVS</t>
        </is>
      </c>
    </row>
    <row r="122">
      <c r="A122" s="4" t="inlineStr">
        <is>
          <t>Security Exchange Name</t>
        </is>
      </c>
      <c r="B122" s="4" t="inlineStr">
        <is>
          <t>NYSEArca</t>
        </is>
      </c>
    </row>
    <row r="123">
      <c r="A123" s="4" t="inlineStr">
        <is>
          <t>Annual or Semi-Annual Statement [Text Block]</t>
        </is>
      </c>
      <c r="B123" s="4" t="inlineStr">
        <is>
          <t>This semi-annual shareholder report</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https://www.smartetfs.com/our-etfs/divs/ (866) 307-5990</t>
        </is>
      </c>
    </row>
    <row r="126">
      <c r="A126" s="4" t="inlineStr">
        <is>
          <t>Additional Information Phone Number</t>
        </is>
      </c>
      <c r="B126" s="4" t="inlineStr">
        <is>
          <t>(866) 307-5990</t>
        </is>
      </c>
    </row>
    <row r="127">
      <c r="A127" s="4" t="inlineStr">
        <is>
          <t>Additional Information Website</t>
        </is>
      </c>
      <c r="B127" s="4" t="inlineStr">
        <is>
          <t>https://www.smartetfs.com/our-etfs/divs/</t>
        </is>
      </c>
    </row>
    <row r="128">
      <c r="A128" s="4" t="inlineStr">
        <is>
          <t>Expenses [Text Block]</t>
        </is>
      </c>
      <c r="B128" s="4" t="inlineStr">
        <is>
          <t>What were the Fund costs for the last six months? (based on a hypothetical $10,000 investment)
Fund (Class)
Costs of a $10,000 Investment
Costs Paid as a Percentage of a $10,000 Investment
SmartETFs Dividend Builder ETF $34 0.65%</t>
        </is>
      </c>
    </row>
    <row r="129">
      <c r="A129" s="4" t="inlineStr">
        <is>
          <t>Expenses Paid, Amount</t>
        </is>
      </c>
      <c r="B129" s="5" t="n">
        <v>34</v>
      </c>
    </row>
    <row r="130">
      <c r="A130" s="4" t="inlineStr">
        <is>
          <t>Expense Ratio, Percent</t>
        </is>
      </c>
      <c r="B130" s="6" t="n">
        <v>0.0065</v>
      </c>
    </row>
    <row r="131">
      <c r="A131" s="4" t="inlineStr">
        <is>
          <t>Factors Affecting Performance [Text Block]</t>
        </is>
      </c>
      <c r="B131" s="4" t="inlineStr">
        <is>
          <t>How did the Fund perform last year? In the first half of 2024, the SmartETFs Dividend Builder ETF produced a total return of 8.41% (NAV) vs the MSCI World Index (net return) of 11.75%. What affected the Fund's performance? Fund performance can be attributed to: The Fund's underweight allocations to Information Technology and Communication Services were the most significant drag on performance. These were the best two performing sectors by some distance, returning 25.2% and 22.2% in USD respectively. This was in large part thanks to strong performance from the 'Magnificent 7', a collection of mega-cap technology names which have continued to drive the index higher. The Fund's largest overweight allocation is to the Consumer Staples sector. At present, the Fund holds 9 Consumer Staples names, which was as a headwind over the first half of the year, with the sector underperforming the index. However, a zero weighting to Consumer Discretionary, Energy, Materials, Utilities and Real Estate acted as a positive, with all sectors underperforming the index over the first half of 2024. The Fund therefore benefited from not having exposure to these areas. Finally, good stock selection was a tailwind, with notably strong performance from the Fund's Industrial, Healthcare, and IT holdings. Top performers from these sectors include TSMC (+54.9%), Broadcom (+44.9%), Novo Nordisk (+40.7%), and Eaton (+31.0%).</t>
        </is>
      </c>
    </row>
    <row r="132">
      <c r="A132" s="4" t="inlineStr">
        <is>
          <t>Performance Past Does Not Indicate Future [Text]</t>
        </is>
      </c>
      <c r="B132" s="4" t="inlineStr">
        <is>
          <t>Performance data quoted represents past performance and does not guarantee future results.</t>
        </is>
      </c>
    </row>
    <row r="133">
      <c r="A133" s="4" t="inlineStr">
        <is>
          <t>Line Graph [Table Text Block]</t>
        </is>
      </c>
    </row>
    <row r="134">
      <c r="A134" s="4" t="inlineStr">
        <is>
          <t>Average Annual Return [Table Text Block]</t>
        </is>
      </c>
      <c r="B134" s="4" t="inlineStr">
        <is>
          <t>Average Annual Total Return
6 Months (Actual) 1 Year 5 Year 10 Year
Dividend Builder ETF (Net Asset Value)
8.41%
13.44%
11.74%
8.85%
Dividend Builder ETF (Market Value)
7.96%
12.51%
11.72%
8.83%
MSCI World Index (Net Return)
11.75%
20.19%
11.76%
9.16%</t>
        </is>
      </c>
    </row>
    <row r="135">
      <c r="A135" s="4" t="inlineStr">
        <is>
          <t>No Deduction of Taxes [Text Block]</t>
        </is>
      </c>
      <c r="B135" s="4" t="inlineStr">
        <is>
          <t>The deduction of taxes that a shareholder would pay on Fund distributions or the sale or redemption of Fund shares, and the expenses (if any) incurred in a sale of fund shares, is not reflected in the total returns.</t>
        </is>
      </c>
    </row>
    <row r="136">
      <c r="A136" s="4" t="inlineStr">
        <is>
          <t>Net Assets</t>
        </is>
      </c>
      <c r="B136" s="5" t="n">
        <v>31982238</v>
      </c>
    </row>
    <row r="137">
      <c r="A137" s="4" t="inlineStr">
        <is>
          <t>Holdings Count | shares</t>
        </is>
      </c>
      <c r="B137" s="7" t="n">
        <v>35</v>
      </c>
    </row>
    <row r="138">
      <c r="A138" s="4" t="inlineStr">
        <is>
          <t>Investment Company, Portfolio Turnover</t>
        </is>
      </c>
      <c r="B138" s="8" t="n">
        <v>0.11</v>
      </c>
    </row>
    <row r="139">
      <c r="A139" s="4" t="inlineStr">
        <is>
          <t>Additional Fund Statistics [Text Block]</t>
        </is>
      </c>
      <c r="B139" s="4" t="inlineStr">
        <is>
          <t>What are some key Fund statistics? (as of June 30, 2024)
Net Assets ($) $31,982,238
Number of Portfolio Holdings 35
Portfolio Turnover Rate (%) 11%</t>
        </is>
      </c>
    </row>
    <row r="140">
      <c r="A140" s="4" t="inlineStr">
        <is>
          <t>Holdings [Text Block]</t>
        </is>
      </c>
      <c r="B140" s="4" t="inlineStr">
        <is>
          <t>What did the Fund invest in? (as of June 30, 2024)
Top Ten Holdings (% of net assets)
Top 10 % of Net Assets
Broadcom Inc.
3.20%
Microsoft Corp.
3.20%
Taiwan Semiconductor Manufacturing Co Ltd.
3.10%
Roche Holding AG
3.10%
Sonic Healthcare Ltd.
3.10%
AbbVie Inc.
3.10%
Arthur J Gallagher &amp; Co.
3.00%
Novo Nordisk A/S
3.00%
ABB Ltd.
2.90%
Cisco Systems Inc.
2.90% The tables below show the investment makeup of the Fund, representing percentage of the total net assets of the Fund. The Top Ten Holdings and Sector Allocation exclude short-term holdings, if any.
Sectors (% of net assets)
Sector % of Net Assets
Consumer, Non-cyclical
45.00%
Industrial
22.10%
Technology
14.90%
Financial
13.60%
Communications
2.90%</t>
        </is>
      </c>
    </row>
    <row r="141">
      <c r="A141" s="4" t="inlineStr">
        <is>
          <t>Largest Holdings [Text Block]</t>
        </is>
      </c>
      <c r="B141" s="4" t="inlineStr">
        <is>
          <t xml:space="preserve">Top Ten Holdings (% of net assets)
Top 10 % of Net Assets
Broadcom Inc.
3.20%
Microsoft Corp.
3.20%
Taiwan Semiconductor Manufacturing Co Ltd.
3.10%
Roche Holding AG
3.10%
Sonic Healthcare Ltd.
3.10%
AbbVie Inc.
3.10%
Arthur J Gallagher &amp; Co.
3.00%
Novo Nordisk A/S
3.00%
ABB Ltd.
2.90%
Cisco Systems Inc.
2.90% The tables below show the investment makeup of the Fund, representing percentage of the total net assets of the Fund. The Top Ten Holdings and Sector Allocation exclude short-term holdings, if any. </t>
        </is>
      </c>
    </row>
    <row r="142">
      <c r="A142" s="4" t="inlineStr">
        <is>
          <t>Accountant Change Statement [Text Block]</t>
        </is>
      </c>
      <c r="B142" s="4" t="inlineStr">
        <is>
          <t>What changes in or disagreements with accountants occurred?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O77"/>
  <sheetViews>
    <sheetView workbookViewId="0">
      <selection activeCell="A1" sqref="A1"/>
    </sheetView>
  </sheetViews>
  <sheetFormatPr baseColWidth="8" defaultRowHeight="15"/>
  <cols>
    <col width="79" customWidth="1" min="1" max="1"/>
    <col width="15" customWidth="1" min="2" max="2"/>
    <col width="16" customWidth="1" min="3" max="3"/>
    <col width="35" customWidth="1" min="4" max="4"/>
    <col width="16" customWidth="1" min="5" max="5"/>
    <col width="22" customWidth="1" min="6" max="6"/>
    <col width="38" customWidth="1" min="7" max="7"/>
    <col width="14" customWidth="1" min="8" max="8"/>
    <col width="16" customWidth="1" min="9" max="9"/>
    <col width="31"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s>
  <sheetData>
    <row r="1">
      <c r="A1" s="1" t="inlineStr">
        <is>
          <t>Shareholder Report, Line Graph (Details) - USD ($)</t>
        </is>
      </c>
      <c r="B1" s="2" t="inlineStr">
        <is>
          <t>6 Months Ended</t>
        </is>
      </c>
      <c r="C1" s="2" t="inlineStr">
        <is>
          <t>12 Months Ended</t>
        </is>
      </c>
      <c r="D1" s="2" t="inlineStr">
        <is>
          <t>42 Months Ended</t>
        </is>
      </c>
      <c r="E1" s="2" t="inlineStr">
        <is>
          <t>44 Months Ended</t>
        </is>
      </c>
      <c r="G1" s="2" t="inlineStr">
        <is>
          <t>56 Months Ended</t>
        </is>
      </c>
      <c r="I1" s="2" t="inlineStr">
        <is>
          <t>60 Months Ended</t>
        </is>
      </c>
      <c r="J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May 31, 2024</t>
        </is>
      </c>
      <c r="L2" s="2" t="inlineStr">
        <is>
          <t>Apr. 30, 2024</t>
        </is>
      </c>
      <c r="M2" s="2" t="inlineStr">
        <is>
          <t>Mar. 31, 2024</t>
        </is>
      </c>
      <c r="N2" s="2" t="inlineStr">
        <is>
          <t>Feb. 28, 2024</t>
        </is>
      </c>
      <c r="O2" s="2" t="inlineStr">
        <is>
          <t>Jan. 31, 2024</t>
        </is>
      </c>
      <c r="P2" s="2" t="inlineStr">
        <is>
          <t>Dec. 31, 2023</t>
        </is>
      </c>
      <c r="Q2" s="2" t="inlineStr">
        <is>
          <t>Nov. 30, 2023</t>
        </is>
      </c>
      <c r="R2" s="2" t="inlineStr">
        <is>
          <t>Oct. 31, 2023</t>
        </is>
      </c>
      <c r="S2" s="2" t="inlineStr">
        <is>
          <t>Sep. 30, 2023</t>
        </is>
      </c>
      <c r="T2" s="2" t="inlineStr">
        <is>
          <t>Aug. 31, 2023</t>
        </is>
      </c>
      <c r="U2" s="2" t="inlineStr">
        <is>
          <t>Jul. 31, 2023</t>
        </is>
      </c>
      <c r="V2" s="2" t="inlineStr">
        <is>
          <t>Jun. 30, 2023</t>
        </is>
      </c>
      <c r="W2" s="2" t="inlineStr">
        <is>
          <t>May 31, 2023</t>
        </is>
      </c>
      <c r="X2" s="2" t="inlineStr">
        <is>
          <t>Apr. 30, 2023</t>
        </is>
      </c>
      <c r="Y2" s="2" t="inlineStr">
        <is>
          <t>Mar. 31, 2023</t>
        </is>
      </c>
      <c r="Z2" s="2" t="inlineStr">
        <is>
          <t>Feb. 28, 2023</t>
        </is>
      </c>
      <c r="AA2" s="2" t="inlineStr">
        <is>
          <t>Jan. 31, 2023</t>
        </is>
      </c>
      <c r="AB2" s="2" t="inlineStr">
        <is>
          <t>Dec. 31, 2022</t>
        </is>
      </c>
      <c r="AC2" s="2" t="inlineStr">
        <is>
          <t>Nov. 30, 2022</t>
        </is>
      </c>
      <c r="AD2" s="2" t="inlineStr">
        <is>
          <t>Oct. 31, 2022</t>
        </is>
      </c>
      <c r="AE2" s="2" t="inlineStr">
        <is>
          <t>Sep. 30, 2022</t>
        </is>
      </c>
      <c r="AF2" s="2" t="inlineStr">
        <is>
          <t>Aug. 31, 2022</t>
        </is>
      </c>
      <c r="AG2" s="2" t="inlineStr">
        <is>
          <t>Jul. 31, 2022</t>
        </is>
      </c>
      <c r="AH2" s="2" t="inlineStr">
        <is>
          <t>Jun. 30, 2022</t>
        </is>
      </c>
      <c r="AI2" s="2" t="inlineStr">
        <is>
          <t>May 31, 2022</t>
        </is>
      </c>
      <c r="AJ2" s="2" t="inlineStr">
        <is>
          <t>Apr. 30, 2022</t>
        </is>
      </c>
      <c r="AK2" s="2" t="inlineStr">
        <is>
          <t>Mar. 31, 2022</t>
        </is>
      </c>
      <c r="AL2" s="2" t="inlineStr">
        <is>
          <t>Mar. 30, 2022</t>
        </is>
      </c>
      <c r="AM2" s="2" t="inlineStr">
        <is>
          <t>Feb. 28, 2022</t>
        </is>
      </c>
      <c r="AN2" s="2" t="inlineStr">
        <is>
          <t>Jan. 31, 2022</t>
        </is>
      </c>
      <c r="AO2" s="2" t="inlineStr">
        <is>
          <t>Dec. 31, 2021</t>
        </is>
      </c>
      <c r="AP2" s="2" t="inlineStr">
        <is>
          <t>Nov. 30, 2021</t>
        </is>
      </c>
      <c r="AQ2" s="2" t="inlineStr">
        <is>
          <t>Oct. 31, 2021</t>
        </is>
      </c>
      <c r="AR2" s="2" t="inlineStr">
        <is>
          <t>Sep. 30, 2021</t>
        </is>
      </c>
      <c r="AS2" s="2" t="inlineStr">
        <is>
          <t>Aug. 31, 2021</t>
        </is>
      </c>
      <c r="AT2" s="2" t="inlineStr">
        <is>
          <t>Jul. 31, 2021</t>
        </is>
      </c>
      <c r="AU2" s="2" t="inlineStr">
        <is>
          <t>Jun. 30, 2021</t>
        </is>
      </c>
      <c r="AV2" s="2" t="inlineStr">
        <is>
          <t>May 30, 2021</t>
        </is>
      </c>
      <c r="AW2" s="2" t="inlineStr">
        <is>
          <t>Apr. 30, 2021</t>
        </is>
      </c>
      <c r="AX2" s="2" t="inlineStr">
        <is>
          <t>Mar. 31, 2021</t>
        </is>
      </c>
      <c r="AY2" s="2" t="inlineStr">
        <is>
          <t>Feb. 28, 2021</t>
        </is>
      </c>
      <c r="AZ2" s="2" t="inlineStr">
        <is>
          <t>Jan. 31, 2021</t>
        </is>
      </c>
      <c r="BA2" s="2" t="inlineStr">
        <is>
          <t>Dec. 31, 2020</t>
        </is>
      </c>
      <c r="BB2" s="2" t="inlineStr">
        <is>
          <t>Dec. 30, 2020</t>
        </is>
      </c>
      <c r="BC2" s="2" t="inlineStr">
        <is>
          <t>Nov. 30, 2020</t>
        </is>
      </c>
      <c r="BD2" s="2" t="inlineStr">
        <is>
          <t>Nov. 11, 2020</t>
        </is>
      </c>
      <c r="BE2" s="2" t="inlineStr">
        <is>
          <t>Oct. 31, 2020</t>
        </is>
      </c>
      <c r="BF2" s="2" t="inlineStr">
        <is>
          <t>Sep. 30, 2020</t>
        </is>
      </c>
      <c r="BG2" s="2" t="inlineStr">
        <is>
          <t>Aug. 31, 2020</t>
        </is>
      </c>
      <c r="BH2" s="2" t="inlineStr">
        <is>
          <t>Jul. 31, 2020</t>
        </is>
      </c>
      <c r="BI2" s="2" t="inlineStr">
        <is>
          <t>Jun. 30, 2020</t>
        </is>
      </c>
      <c r="BJ2" s="2" t="inlineStr">
        <is>
          <t>May 31, 2020</t>
        </is>
      </c>
      <c r="BK2" s="2" t="inlineStr">
        <is>
          <t>Apr. 30, 2020</t>
        </is>
      </c>
      <c r="BL2" s="2" t="inlineStr">
        <is>
          <t>Mar. 31, 2020</t>
        </is>
      </c>
      <c r="BM2" s="2" t="inlineStr">
        <is>
          <t>Feb. 29, 2020</t>
        </is>
      </c>
      <c r="BN2" s="2" t="inlineStr">
        <is>
          <t>Jan. 31, 2020</t>
        </is>
      </c>
      <c r="BO2" s="2" t="inlineStr">
        <is>
          <t>Dec. 31, 2019</t>
        </is>
      </c>
      <c r="BP2" s="2" t="inlineStr">
        <is>
          <t>Nov. 30, 2019</t>
        </is>
      </c>
      <c r="BQ2" s="2" t="inlineStr">
        <is>
          <t>Nov. 15, 2019</t>
        </is>
      </c>
      <c r="BR2" s="2" t="inlineStr">
        <is>
          <t>Sep. 30, 2019</t>
        </is>
      </c>
      <c r="BS2" s="2" t="inlineStr">
        <is>
          <t>Jun. 30, 2019</t>
        </is>
      </c>
      <c r="BT2" s="2" t="inlineStr">
        <is>
          <t>Jun. 28, 2019</t>
        </is>
      </c>
      <c r="BU2" s="2" t="inlineStr">
        <is>
          <t>Mar. 31, 2019</t>
        </is>
      </c>
      <c r="BV2" s="2" t="inlineStr">
        <is>
          <t>Mar. 29, 2019</t>
        </is>
      </c>
      <c r="BW2" s="2" t="inlineStr">
        <is>
          <t>Dec. 31, 2018</t>
        </is>
      </c>
      <c r="BX2" s="2" t="inlineStr">
        <is>
          <t>Sep. 30, 2018</t>
        </is>
      </c>
      <c r="BY2" s="2" t="inlineStr">
        <is>
          <t>Jun. 30, 2018</t>
        </is>
      </c>
      <c r="BZ2" s="2" t="inlineStr">
        <is>
          <t>Mar. 31, 2018</t>
        </is>
      </c>
      <c r="CA2" s="2" t="inlineStr">
        <is>
          <t>Dec. 30, 2017</t>
        </is>
      </c>
      <c r="CB2" s="2" t="inlineStr">
        <is>
          <t>Sep. 30, 2017</t>
        </is>
      </c>
      <c r="CC2" s="2" t="inlineStr">
        <is>
          <t>Jun. 30, 2017</t>
        </is>
      </c>
      <c r="CD2" s="2" t="inlineStr">
        <is>
          <t>Mar. 31, 2017</t>
        </is>
      </c>
      <c r="CE2" s="2" t="inlineStr">
        <is>
          <t>Dec. 30, 2016</t>
        </is>
      </c>
      <c r="CF2" s="2" t="inlineStr">
        <is>
          <t>Sep. 30, 2016</t>
        </is>
      </c>
      <c r="CG2" s="2" t="inlineStr">
        <is>
          <t>Jun. 30, 2016</t>
        </is>
      </c>
      <c r="CH2" s="2" t="inlineStr">
        <is>
          <t>Mar. 31, 2016</t>
        </is>
      </c>
      <c r="CI2" s="2" t="inlineStr">
        <is>
          <t>Dec. 31, 2015</t>
        </is>
      </c>
      <c r="CJ2" s="2" t="inlineStr">
        <is>
          <t>Sep. 30, 2015</t>
        </is>
      </c>
      <c r="CK2" s="2" t="inlineStr">
        <is>
          <t>Jun. 30, 2015</t>
        </is>
      </c>
      <c r="CL2" s="2" t="inlineStr">
        <is>
          <t>Mar. 31, 2015</t>
        </is>
      </c>
      <c r="CM2" s="2" t="inlineStr">
        <is>
          <t>Dec. 31, 2014</t>
        </is>
      </c>
      <c r="CN2" s="2" t="inlineStr">
        <is>
          <t>Sep. 30, 2014</t>
        </is>
      </c>
      <c r="CO2" s="2" t="inlineStr">
        <is>
          <t>Jun. 30, 2014</t>
        </is>
      </c>
    </row>
    <row r="3">
      <c r="A3" s="4" t="inlineStr">
        <is>
          <t>SmartETFs Smart Transportation &amp; Technolo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Smart Transportation &amp; Technology ETF</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row>
    <row r="6">
      <c r="A6" s="4" t="inlineStr">
        <is>
          <t>Account Value</t>
        </is>
      </c>
      <c r="B6" s="5" t="n">
        <v>19664</v>
      </c>
      <c r="C6" s="5" t="n">
        <v>19664</v>
      </c>
      <c r="D6" s="5" t="n">
        <v>19664</v>
      </c>
      <c r="E6" s="5" t="n">
        <v>19664</v>
      </c>
      <c r="F6" s="5" t="n">
        <v>19664</v>
      </c>
      <c r="G6" s="5" t="n">
        <v>19664</v>
      </c>
      <c r="H6" s="5" t="n">
        <v>19664</v>
      </c>
      <c r="I6" s="5" t="n">
        <v>19664</v>
      </c>
      <c r="J6" s="5" t="n">
        <v>19664</v>
      </c>
      <c r="K6" s="5" t="n">
        <v>19477</v>
      </c>
      <c r="L6" s="5" t="n">
        <v>18532</v>
      </c>
      <c r="M6" s="5" t="n">
        <v>19058</v>
      </c>
      <c r="N6" s="5" t="n">
        <v>18373</v>
      </c>
      <c r="O6" s="5" t="n">
        <v>17042</v>
      </c>
      <c r="P6" s="5" t="n">
        <v>18220</v>
      </c>
      <c r="Q6" s="5" t="n">
        <v>16835</v>
      </c>
      <c r="R6" s="5" t="n">
        <v>15038</v>
      </c>
      <c r="S6" s="5" t="n">
        <v>16921</v>
      </c>
      <c r="T6" s="5" t="n">
        <v>17923</v>
      </c>
      <c r="U6" s="5" t="n">
        <v>19015</v>
      </c>
      <c r="V6" s="5" t="n">
        <v>18380</v>
      </c>
      <c r="W6" s="5" t="n">
        <v>16849</v>
      </c>
      <c r="X6" s="5" t="n">
        <v>16218</v>
      </c>
      <c r="Y6" s="5" t="n">
        <v>17018</v>
      </c>
      <c r="Z6" s="5" t="n">
        <v>16316</v>
      </c>
      <c r="AA6" s="5" t="n">
        <v>16456</v>
      </c>
      <c r="AB6" s="5" t="n">
        <v>14383</v>
      </c>
      <c r="AC6" s="5" t="n">
        <v>15813</v>
      </c>
      <c r="AD6" s="5" t="n">
        <v>13979</v>
      </c>
      <c r="AE6" s="5" t="n">
        <v>13085</v>
      </c>
      <c r="AF6" s="5" t="n">
        <v>14960</v>
      </c>
      <c r="AG6" s="5" t="n">
        <v>15958</v>
      </c>
      <c r="AH6" s="5" t="n">
        <v>14325</v>
      </c>
      <c r="AI6" s="5" t="n">
        <v>16098</v>
      </c>
      <c r="AJ6" s="5" t="n">
        <v>15643</v>
      </c>
      <c r="AK6" s="5" t="n">
        <v>17271</v>
      </c>
      <c r="AL6" s="4" t="inlineStr">
        <is>
          <t xml:space="preserve"> </t>
        </is>
      </c>
      <c r="AM6" s="5" t="n">
        <v>17359</v>
      </c>
      <c r="AN6" s="5" t="n">
        <v>18088</v>
      </c>
      <c r="AO6" s="5" t="n">
        <v>19643</v>
      </c>
      <c r="AP6" s="5" t="n">
        <v>19344</v>
      </c>
      <c r="AQ6" s="5" t="n">
        <v>19603</v>
      </c>
      <c r="AR6" s="5" t="n">
        <v>18343</v>
      </c>
      <c r="AS6" s="5" t="n">
        <v>19249</v>
      </c>
      <c r="AT6" s="5" t="n">
        <v>18800</v>
      </c>
      <c r="AU6" s="5" t="n">
        <v>18636</v>
      </c>
      <c r="AV6" s="5" t="n">
        <v>18479</v>
      </c>
      <c r="AW6" s="5" t="n">
        <v>18269</v>
      </c>
      <c r="AX6" s="5" t="n">
        <v>17961</v>
      </c>
      <c r="AY6" s="5" t="n">
        <v>17804</v>
      </c>
      <c r="AZ6" s="5" t="n">
        <v>17203</v>
      </c>
      <c r="BA6" s="5" t="n">
        <v>16772</v>
      </c>
      <c r="BB6" s="4" t="inlineStr">
        <is>
          <t xml:space="preserve"> </t>
        </is>
      </c>
      <c r="BC6" s="5" t="n">
        <v>15226</v>
      </c>
      <c r="BD6" s="4" t="inlineStr">
        <is>
          <t xml:space="preserve"> </t>
        </is>
      </c>
      <c r="BE6" s="5" t="n">
        <v>12914</v>
      </c>
      <c r="BF6" s="5" t="n">
        <v>12838</v>
      </c>
      <c r="BG6" s="5" t="n">
        <v>13064</v>
      </c>
      <c r="BH6" s="5" t="n">
        <v>11725</v>
      </c>
      <c r="BI6" s="5" t="n">
        <v>10818</v>
      </c>
      <c r="BJ6" s="5" t="n">
        <v>10068</v>
      </c>
      <c r="BK6" s="5" t="n">
        <v>9438</v>
      </c>
      <c r="BL6" s="5" t="n">
        <v>7986</v>
      </c>
      <c r="BM6" s="5" t="n">
        <v>9823</v>
      </c>
      <c r="BN6" s="5" t="n">
        <v>10275</v>
      </c>
      <c r="BO6" s="5" t="n">
        <v>10543</v>
      </c>
      <c r="BP6" s="5" t="n">
        <v>9898</v>
      </c>
      <c r="BQ6" s="5" t="n">
        <v>10000</v>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row>
    <row r="7">
      <c r="A7" s="4" t="inlineStr">
        <is>
          <t>Average Annual Return, Percent</t>
        </is>
      </c>
      <c r="B7" s="6" t="n">
        <v>0.0585</v>
      </c>
      <c r="C7" s="6" t="n">
        <v>0.0494</v>
      </c>
      <c r="D7" s="4" t="inlineStr">
        <is>
          <t xml:space="preserve"> </t>
        </is>
      </c>
      <c r="E7" s="4" t="inlineStr">
        <is>
          <t xml:space="preserve"> </t>
        </is>
      </c>
      <c r="F7" s="4" t="inlineStr">
        <is>
          <t xml:space="preserve"> </t>
        </is>
      </c>
      <c r="G7" s="4" t="inlineStr">
        <is>
          <t xml:space="preserve"> </t>
        </is>
      </c>
      <c r="H7" s="6" t="n">
        <v>0.152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row>
    <row r="8">
      <c r="A8" s="4" t="inlineStr">
        <is>
          <t>SmartETFs Smart Transportation &amp; Technology ETF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row>
    <row r="10">
      <c r="A10" s="4" t="inlineStr">
        <is>
          <t>Average Annual Return, Percent</t>
        </is>
      </c>
      <c r="B10" s="6" t="n">
        <v>0.0569</v>
      </c>
      <c r="C10" s="6" t="n">
        <v>0.0425</v>
      </c>
      <c r="D10" s="4" t="inlineStr">
        <is>
          <t xml:space="preserve"> </t>
        </is>
      </c>
      <c r="E10" s="4" t="inlineStr">
        <is>
          <t xml:space="preserve"> </t>
        </is>
      </c>
      <c r="F10" s="4" t="inlineStr">
        <is>
          <t xml:space="preserve"> </t>
        </is>
      </c>
      <c r="G10" s="4" t="inlineStr">
        <is>
          <t xml:space="preserve"> </t>
        </is>
      </c>
      <c r="H10" s="6" t="n">
        <v>0.150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row>
    <row r="11">
      <c r="A11" s="4" t="inlineStr">
        <is>
          <t>SmartETFs Advertising &amp; Marketing Technology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row>
    <row r="13">
      <c r="A13" s="4" t="inlineStr">
        <is>
          <t>Line Graph and Table Measure Name</t>
        </is>
      </c>
      <c r="B13" s="4" t="inlineStr">
        <is>
          <t xml:space="preserve"> </t>
        </is>
      </c>
      <c r="C13" s="4" t="inlineStr">
        <is>
          <t xml:space="preserve"> </t>
        </is>
      </c>
      <c r="D13" s="4" t="inlineStr">
        <is>
          <t>Advertising &amp; Marketing Technology</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row>
    <row r="14">
      <c r="A14" s="4" t="inlineStr">
        <is>
          <t>Account Value</t>
        </is>
      </c>
      <c r="B14" s="5" t="n">
        <v>5942</v>
      </c>
      <c r="C14" s="5" t="n">
        <v>5942</v>
      </c>
      <c r="D14" s="5" t="n">
        <v>5942</v>
      </c>
      <c r="E14" s="7" t="n">
        <v>5942</v>
      </c>
      <c r="F14" s="5" t="n">
        <v>5942</v>
      </c>
      <c r="G14" s="7" t="n">
        <v>5942</v>
      </c>
      <c r="H14" s="5" t="n">
        <v>5942</v>
      </c>
      <c r="I14" s="7" t="n">
        <v>5942</v>
      </c>
      <c r="J14" s="7" t="n">
        <v>5942</v>
      </c>
      <c r="K14" s="7" t="n">
        <v>5914</v>
      </c>
      <c r="L14" s="7" t="n">
        <v>5737</v>
      </c>
      <c r="M14" s="7" t="n">
        <v>6222</v>
      </c>
      <c r="N14" s="7" t="n">
        <v>6163</v>
      </c>
      <c r="O14" s="7" t="n">
        <v>5969</v>
      </c>
      <c r="P14" s="7" t="n">
        <v>6087</v>
      </c>
      <c r="Q14" s="7" t="n">
        <v>5696</v>
      </c>
      <c r="R14" s="7" t="n">
        <v>4998</v>
      </c>
      <c r="S14" s="7" t="n">
        <v>5383</v>
      </c>
      <c r="T14" s="7" t="n">
        <v>5838</v>
      </c>
      <c r="U14" s="7" t="n">
        <v>6392</v>
      </c>
      <c r="V14" s="7" t="n">
        <v>5917</v>
      </c>
      <c r="W14" s="7" t="n">
        <v>5715</v>
      </c>
      <c r="X14" s="7" t="n">
        <v>5482</v>
      </c>
      <c r="Y14" s="7" t="n">
        <v>5684</v>
      </c>
      <c r="Z14" s="7" t="n">
        <v>5478</v>
      </c>
      <c r="AA14" s="7" t="n">
        <v>5695</v>
      </c>
      <c r="AB14" s="7" t="n">
        <v>4954</v>
      </c>
      <c r="AC14" s="7" t="n">
        <v>5196</v>
      </c>
      <c r="AD14" s="7" t="n">
        <v>4931</v>
      </c>
      <c r="AE14" s="7" t="n">
        <v>4950</v>
      </c>
      <c r="AF14" s="7" t="n">
        <v>5659</v>
      </c>
      <c r="AG14" s="7" t="n">
        <v>5770</v>
      </c>
      <c r="AH14" s="7" t="n">
        <v>5659</v>
      </c>
      <c r="AI14" s="7" t="n">
        <v>6281</v>
      </c>
      <c r="AJ14" s="7" t="n">
        <v>6716</v>
      </c>
      <c r="AK14" s="7" t="n">
        <v>7870</v>
      </c>
      <c r="AL14" s="4" t="inlineStr">
        <is>
          <t xml:space="preserve"> </t>
        </is>
      </c>
      <c r="AM14" s="7" t="n">
        <v>8516</v>
      </c>
      <c r="AN14" s="7" t="n">
        <v>9010</v>
      </c>
      <c r="AO14" s="7" t="n">
        <v>10669</v>
      </c>
      <c r="AP14" s="7" t="n">
        <v>11010</v>
      </c>
      <c r="AQ14" s="7" t="n">
        <v>11648</v>
      </c>
      <c r="AR14" s="7" t="n">
        <v>11026</v>
      </c>
      <c r="AS14" s="7" t="n">
        <v>11453</v>
      </c>
      <c r="AT14" s="7" t="n">
        <v>10772</v>
      </c>
      <c r="AU14" s="7" t="n">
        <v>11398</v>
      </c>
      <c r="AV14" s="7" t="n">
        <v>10246</v>
      </c>
      <c r="AW14" s="7" t="n">
        <v>10927</v>
      </c>
      <c r="AX14" s="7" t="n">
        <v>10333</v>
      </c>
      <c r="AY14" s="7" t="n">
        <v>11604</v>
      </c>
      <c r="AZ14" s="7" t="n">
        <v>10590</v>
      </c>
      <c r="BA14" s="7" t="n">
        <v>10000</v>
      </c>
      <c r="BB14" s="5" t="n">
        <v>10000</v>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row>
    <row r="15">
      <c r="A15" s="4" t="inlineStr">
        <is>
          <t>Average Annual Return, Percent</t>
        </is>
      </c>
      <c r="B15" s="4" t="inlineStr">
        <is>
          <t>(2.41%)</t>
        </is>
      </c>
      <c r="C15" s="6" t="n">
        <v>0.004</v>
      </c>
      <c r="D15" s="4" t="inlineStr">
        <is>
          <t>(13.83%)</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row>
    <row r="16">
      <c r="A16" s="4" t="inlineStr">
        <is>
          <t>SmartETFs Advertising &amp; Marketing Technology ETF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row>
    <row r="18">
      <c r="A18" s="4" t="inlineStr">
        <is>
          <t>Average Annual Return, Percent</t>
        </is>
      </c>
      <c r="B18" s="4" t="inlineStr">
        <is>
          <t>(2.93%)</t>
        </is>
      </c>
      <c r="C18" s="4" t="inlineStr">
        <is>
          <t>(0.13%)</t>
        </is>
      </c>
      <c r="D18" s="4" t="inlineStr">
        <is>
          <t>(14.0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row>
    <row r="19">
      <c r="A19" s="4" t="inlineStr">
        <is>
          <t>The SmartETFs Sustainable Energy II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Sustainable Energy II</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row>
    <row r="22">
      <c r="A22" s="4" t="inlineStr">
        <is>
          <t>Account Value</t>
        </is>
      </c>
      <c r="B22" s="5" t="n">
        <v>11149</v>
      </c>
      <c r="C22" s="5" t="n">
        <v>11149</v>
      </c>
      <c r="D22" s="5" t="n">
        <v>11149</v>
      </c>
      <c r="E22" s="5" t="n">
        <v>11149</v>
      </c>
      <c r="F22" s="5" t="n">
        <v>11149</v>
      </c>
      <c r="G22" s="7" t="n">
        <v>11149</v>
      </c>
      <c r="H22" s="7" t="n">
        <v>11149</v>
      </c>
      <c r="I22" s="7" t="n">
        <v>11149</v>
      </c>
      <c r="J22" s="5" t="n">
        <v>11149</v>
      </c>
      <c r="K22" s="7" t="n">
        <v>12123</v>
      </c>
      <c r="L22" s="7" t="n">
        <v>11101</v>
      </c>
      <c r="M22" s="7" t="n">
        <v>11480</v>
      </c>
      <c r="N22" s="7" t="n">
        <v>11036</v>
      </c>
      <c r="O22" s="7" t="n">
        <v>10477</v>
      </c>
      <c r="P22" s="7" t="n">
        <v>11538</v>
      </c>
      <c r="Q22" s="7" t="n">
        <v>10482</v>
      </c>
      <c r="R22" s="7" t="n">
        <v>9425</v>
      </c>
      <c r="S22" s="7" t="n">
        <v>10652</v>
      </c>
      <c r="T22" s="7" t="n">
        <v>11566</v>
      </c>
      <c r="U22" s="7" t="n">
        <v>12760</v>
      </c>
      <c r="V22" s="7" t="n">
        <v>12679</v>
      </c>
      <c r="W22" s="7" t="n">
        <v>12214</v>
      </c>
      <c r="X22" s="7" t="n">
        <v>12202</v>
      </c>
      <c r="Y22" s="7" t="n">
        <v>12731</v>
      </c>
      <c r="Z22" s="7" t="n">
        <v>12323</v>
      </c>
      <c r="AA22" s="7" t="n">
        <v>12801</v>
      </c>
      <c r="AB22" s="7" t="n">
        <v>11647</v>
      </c>
      <c r="AC22" s="7" t="n">
        <v>12480</v>
      </c>
      <c r="AD22" s="7" t="n">
        <v>11013</v>
      </c>
      <c r="AE22" s="7" t="n">
        <v>10493</v>
      </c>
      <c r="AF22" s="7" t="n">
        <v>11613</v>
      </c>
      <c r="AG22" s="7" t="n">
        <v>11831</v>
      </c>
      <c r="AH22" s="7" t="n">
        <v>10369</v>
      </c>
      <c r="AI22" s="7" t="n">
        <v>11425</v>
      </c>
      <c r="AJ22" s="7" t="n">
        <v>10971</v>
      </c>
      <c r="AK22" s="7" t="n">
        <v>12101</v>
      </c>
      <c r="AL22" s="4" t="inlineStr">
        <is>
          <t xml:space="preserve"> </t>
        </is>
      </c>
      <c r="AM22" s="7" t="n">
        <v>11875</v>
      </c>
      <c r="AN22" s="7" t="n">
        <v>11681</v>
      </c>
      <c r="AO22" s="7" t="n">
        <v>13265</v>
      </c>
      <c r="AP22" s="7" t="n">
        <v>13273</v>
      </c>
      <c r="AQ22" s="7" t="n">
        <v>13877</v>
      </c>
      <c r="AR22" s="7" t="n">
        <v>12908</v>
      </c>
      <c r="AS22" s="7" t="n">
        <v>13383</v>
      </c>
      <c r="AT22" s="7" t="n">
        <v>12884</v>
      </c>
      <c r="AU22" s="7" t="n">
        <v>12704</v>
      </c>
      <c r="AV22" s="7" t="n">
        <v>12241</v>
      </c>
      <c r="AW22" s="7" t="n">
        <v>12146</v>
      </c>
      <c r="AX22" s="7" t="n">
        <v>12103</v>
      </c>
      <c r="AY22" s="7" t="n">
        <v>12374</v>
      </c>
      <c r="AZ22" s="7" t="n">
        <v>12480</v>
      </c>
      <c r="BA22" s="7" t="n">
        <v>11836</v>
      </c>
      <c r="BB22" s="4" t="inlineStr">
        <is>
          <t xml:space="preserve"> </t>
        </is>
      </c>
      <c r="BC22" s="7" t="n">
        <v>10361</v>
      </c>
      <c r="BD22" s="5" t="n">
        <v>10000</v>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row>
    <row r="23">
      <c r="A23" s="4" t="inlineStr">
        <is>
          <t>Average Annual Return, Percent</t>
        </is>
      </c>
      <c r="B23" s="4" t="inlineStr">
        <is>
          <t>(3.37%)</t>
        </is>
      </c>
      <c r="C23" s="4" t="inlineStr">
        <is>
          <t>(12.08%)</t>
        </is>
      </c>
      <c r="D23" s="4" t="inlineStr">
        <is>
          <t xml:space="preserve"> </t>
        </is>
      </c>
      <c r="E23" s="6" t="n">
        <v>0.03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row>
    <row r="24">
      <c r="A24" s="4" t="inlineStr">
        <is>
          <t>The SmartETFs Sustainable Energy II ETF | Without Sales Loa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row>
    <row r="26">
      <c r="A26" s="4" t="inlineStr">
        <is>
          <t>Average Annual Return, Percent</t>
        </is>
      </c>
      <c r="B26" s="4" t="inlineStr">
        <is>
          <t>(4.28%)</t>
        </is>
      </c>
      <c r="C26" s="4" t="inlineStr">
        <is>
          <t>(12.93%)</t>
        </is>
      </c>
      <c r="D26" s="4" t="inlineStr">
        <is>
          <t xml:space="preserve"> </t>
        </is>
      </c>
      <c r="E26" s="6" t="n">
        <v>0.034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row>
    <row r="27">
      <c r="A27" s="4" t="inlineStr">
        <is>
          <t>SmartETFs Asia Pacific Dividend Builder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Asia Pacific Dividend Builder</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row>
    <row r="30">
      <c r="A30" s="4" t="inlineStr">
        <is>
          <t>Account Value</t>
        </is>
      </c>
      <c r="B30" s="5" t="n">
        <v>18077</v>
      </c>
      <c r="C30" s="5" t="n">
        <v>18077</v>
      </c>
      <c r="D30" s="7" t="n">
        <v>18077</v>
      </c>
      <c r="E30" s="5" t="n">
        <v>18077</v>
      </c>
      <c r="F30" s="7" t="n">
        <v>18077</v>
      </c>
      <c r="G30" s="7" t="n">
        <v>18077</v>
      </c>
      <c r="H30" s="7" t="n">
        <v>18077</v>
      </c>
      <c r="I30" s="5" t="n">
        <v>18077</v>
      </c>
      <c r="J30" s="5" t="n">
        <v>18077</v>
      </c>
      <c r="K30" s="4" t="inlineStr">
        <is>
          <t xml:space="preserve"> </t>
        </is>
      </c>
      <c r="L30" s="4" t="inlineStr">
        <is>
          <t xml:space="preserve"> </t>
        </is>
      </c>
      <c r="M30" s="7" t="n">
        <v>17187</v>
      </c>
      <c r="N30" s="4" t="inlineStr">
        <is>
          <t xml:space="preserve"> </t>
        </is>
      </c>
      <c r="O30" s="4" t="inlineStr">
        <is>
          <t xml:space="preserve"> </t>
        </is>
      </c>
      <c r="P30" s="7" t="n">
        <v>17078</v>
      </c>
      <c r="Q30" s="4" t="inlineStr">
        <is>
          <t xml:space="preserve"> </t>
        </is>
      </c>
      <c r="R30" s="4" t="inlineStr">
        <is>
          <t xml:space="preserve"> </t>
        </is>
      </c>
      <c r="S30" s="7" t="n">
        <v>15860</v>
      </c>
      <c r="T30" s="4" t="inlineStr">
        <is>
          <t xml:space="preserve"> </t>
        </is>
      </c>
      <c r="U30" s="4" t="inlineStr">
        <is>
          <t xml:space="preserve"> </t>
        </is>
      </c>
      <c r="V30" s="7" t="n">
        <v>15849</v>
      </c>
      <c r="W30" s="4" t="inlineStr">
        <is>
          <t xml:space="preserve"> </t>
        </is>
      </c>
      <c r="X30" s="4" t="inlineStr">
        <is>
          <t xml:space="preserve"> </t>
        </is>
      </c>
      <c r="Y30" s="7" t="n">
        <v>15930</v>
      </c>
      <c r="Z30" s="4" t="inlineStr">
        <is>
          <t xml:space="preserve"> </t>
        </is>
      </c>
      <c r="AA30" s="4" t="inlineStr">
        <is>
          <t xml:space="preserve"> </t>
        </is>
      </c>
      <c r="AB30" s="7" t="n">
        <v>15328</v>
      </c>
      <c r="AC30" s="4" t="inlineStr">
        <is>
          <t xml:space="preserve"> </t>
        </is>
      </c>
      <c r="AD30" s="4" t="inlineStr">
        <is>
          <t xml:space="preserve"> </t>
        </is>
      </c>
      <c r="AE30" s="7" t="n">
        <v>13672</v>
      </c>
      <c r="AF30" s="4" t="inlineStr">
        <is>
          <t xml:space="preserve"> </t>
        </is>
      </c>
      <c r="AG30" s="4" t="inlineStr">
        <is>
          <t xml:space="preserve"> </t>
        </is>
      </c>
      <c r="AH30" s="7" t="n">
        <v>16037</v>
      </c>
      <c r="AI30" s="4" t="inlineStr">
        <is>
          <t xml:space="preserve"> </t>
        </is>
      </c>
      <c r="AJ30" s="4" t="inlineStr">
        <is>
          <t xml:space="preserve"> </t>
        </is>
      </c>
      <c r="AK30" s="4" t="inlineStr">
        <is>
          <t xml:space="preserve"> </t>
        </is>
      </c>
      <c r="AL30" s="5" t="n">
        <v>17537</v>
      </c>
      <c r="AM30" s="4" t="inlineStr">
        <is>
          <t xml:space="preserve"> </t>
        </is>
      </c>
      <c r="AN30" s="4" t="inlineStr">
        <is>
          <t xml:space="preserve"> </t>
        </is>
      </c>
      <c r="AO30" s="7" t="n">
        <v>18448</v>
      </c>
      <c r="AP30" s="4" t="inlineStr">
        <is>
          <t xml:space="preserve"> </t>
        </is>
      </c>
      <c r="AQ30" s="4" t="inlineStr">
        <is>
          <t xml:space="preserve"> </t>
        </is>
      </c>
      <c r="AR30" s="7" t="n">
        <v>17147</v>
      </c>
      <c r="AS30" s="4" t="inlineStr">
        <is>
          <t xml:space="preserve"> </t>
        </is>
      </c>
      <c r="AT30" s="4" t="inlineStr">
        <is>
          <t xml:space="preserve"> </t>
        </is>
      </c>
      <c r="AU30" s="7" t="n">
        <v>18511</v>
      </c>
      <c r="AV30" s="4" t="inlineStr">
        <is>
          <t xml:space="preserve"> </t>
        </is>
      </c>
      <c r="AW30" s="4" t="inlineStr">
        <is>
          <t xml:space="preserve"> </t>
        </is>
      </c>
      <c r="AX30" s="7" t="n">
        <v>18049</v>
      </c>
      <c r="AY30" s="4" t="inlineStr">
        <is>
          <t xml:space="preserve"> </t>
        </is>
      </c>
      <c r="AZ30" s="4" t="inlineStr">
        <is>
          <t xml:space="preserve"> </t>
        </is>
      </c>
      <c r="BA30" s="7" t="n">
        <v>16580</v>
      </c>
      <c r="BB30" s="4" t="inlineStr">
        <is>
          <t xml:space="preserve"> </t>
        </is>
      </c>
      <c r="BC30" s="4" t="inlineStr">
        <is>
          <t xml:space="preserve"> </t>
        </is>
      </c>
      <c r="BD30" s="4" t="inlineStr">
        <is>
          <t xml:space="preserve"> </t>
        </is>
      </c>
      <c r="BE30" s="4" t="inlineStr">
        <is>
          <t xml:space="preserve"> </t>
        </is>
      </c>
      <c r="BF30" s="7" t="n">
        <v>14302</v>
      </c>
      <c r="BG30" s="4" t="inlineStr">
        <is>
          <t xml:space="preserve"> </t>
        </is>
      </c>
      <c r="BH30" s="4" t="inlineStr">
        <is>
          <t xml:space="preserve"> </t>
        </is>
      </c>
      <c r="BI30" s="7" t="n">
        <v>13239</v>
      </c>
      <c r="BJ30" s="4" t="inlineStr">
        <is>
          <t xml:space="preserve"> </t>
        </is>
      </c>
      <c r="BK30" s="4" t="inlineStr">
        <is>
          <t xml:space="preserve"> </t>
        </is>
      </c>
      <c r="BL30" s="7" t="n">
        <v>11484</v>
      </c>
      <c r="BM30" s="4" t="inlineStr">
        <is>
          <t xml:space="preserve"> </t>
        </is>
      </c>
      <c r="BN30" s="4" t="inlineStr">
        <is>
          <t xml:space="preserve"> </t>
        </is>
      </c>
      <c r="BO30" s="7" t="n">
        <v>14557</v>
      </c>
      <c r="BP30" s="4" t="inlineStr">
        <is>
          <t xml:space="preserve"> </t>
        </is>
      </c>
      <c r="BQ30" s="4" t="inlineStr">
        <is>
          <t xml:space="preserve"> </t>
        </is>
      </c>
      <c r="BR30" s="5" t="n">
        <v>13431</v>
      </c>
      <c r="BS30" s="4" t="inlineStr">
        <is>
          <t xml:space="preserve"> </t>
        </is>
      </c>
      <c r="BT30" s="5" t="n">
        <v>13672</v>
      </c>
      <c r="BU30" s="4" t="inlineStr">
        <is>
          <t xml:space="preserve"> </t>
        </is>
      </c>
      <c r="BV30" s="5" t="n">
        <v>13723</v>
      </c>
      <c r="BW30" s="5" t="n">
        <v>12098</v>
      </c>
      <c r="BX30" s="5" t="n">
        <v>13894</v>
      </c>
      <c r="BY30" s="5" t="n">
        <v>13498</v>
      </c>
      <c r="BZ30" s="5" t="n">
        <v>14467</v>
      </c>
      <c r="CA30" s="5" t="n">
        <v>14474</v>
      </c>
      <c r="CB30" s="5" t="n">
        <v>13423</v>
      </c>
      <c r="CC30" s="5" t="n">
        <v>12648</v>
      </c>
      <c r="CD30" s="5" t="n">
        <v>11834</v>
      </c>
      <c r="CE30" s="5" t="n">
        <v>10588</v>
      </c>
      <c r="CF30" s="5" t="n">
        <v>11305</v>
      </c>
      <c r="CG30" s="5" t="n">
        <v>10372</v>
      </c>
      <c r="CH30" s="5" t="n">
        <v>10042</v>
      </c>
      <c r="CI30" s="5" t="n">
        <v>9730</v>
      </c>
      <c r="CJ30" s="5" t="n">
        <v>9677</v>
      </c>
      <c r="CK30" s="5" t="n">
        <v>11230</v>
      </c>
      <c r="CL30" s="5" t="n">
        <v>10613</v>
      </c>
      <c r="CM30" s="5" t="n">
        <v>10200</v>
      </c>
      <c r="CN30" s="5" t="n">
        <v>10008</v>
      </c>
      <c r="CO30" s="5" t="n">
        <v>10000</v>
      </c>
    </row>
    <row r="31">
      <c r="A31" s="4" t="inlineStr">
        <is>
          <t>Average Annual Return, Percent</t>
        </is>
      </c>
      <c r="B31" s="6" t="n">
        <v>0.0586</v>
      </c>
      <c r="C31" s="6" t="n">
        <v>0.1407</v>
      </c>
      <c r="D31" s="4" t="inlineStr">
        <is>
          <t xml:space="preserve"> </t>
        </is>
      </c>
      <c r="E31" s="4" t="inlineStr">
        <is>
          <t xml:space="preserve"> </t>
        </is>
      </c>
      <c r="F31" s="4" t="inlineStr">
        <is>
          <t xml:space="preserve"> </t>
        </is>
      </c>
      <c r="G31" s="4" t="inlineStr">
        <is>
          <t xml:space="preserve"> </t>
        </is>
      </c>
      <c r="H31" s="4" t="inlineStr">
        <is>
          <t xml:space="preserve"> </t>
        </is>
      </c>
      <c r="I31" s="6" t="n">
        <v>0.0575</v>
      </c>
      <c r="J31" s="6" t="n">
        <v>0.06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row>
    <row r="32">
      <c r="A32" s="4" t="inlineStr">
        <is>
          <t>SmartETFs Asia Pacific Dividend Builder ETF | Without Sales Loa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row>
    <row r="34">
      <c r="A34" s="4" t="inlineStr">
        <is>
          <t>Average Annual Return, Percent</t>
        </is>
      </c>
      <c r="B34" s="6" t="n">
        <v>0.0551</v>
      </c>
      <c r="C34" s="6" t="n">
        <v>0.1347</v>
      </c>
      <c r="D34" s="4" t="inlineStr">
        <is>
          <t xml:space="preserve"> </t>
        </is>
      </c>
      <c r="E34" s="4" t="inlineStr">
        <is>
          <t xml:space="preserve"> </t>
        </is>
      </c>
      <c r="F34" s="4" t="inlineStr">
        <is>
          <t xml:space="preserve"> </t>
        </is>
      </c>
      <c r="G34" s="4" t="inlineStr">
        <is>
          <t xml:space="preserve"> </t>
        </is>
      </c>
      <c r="H34" s="4" t="inlineStr">
        <is>
          <t xml:space="preserve"> </t>
        </is>
      </c>
      <c r="I34" s="6" t="n">
        <v>0.0565</v>
      </c>
      <c r="J34" s="6" t="n">
        <v>0.06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row>
    <row r="35">
      <c r="A35" s="4" t="inlineStr">
        <is>
          <t>SmartETFs Dividend Builder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Dividend Builder Fund</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row>
    <row r="38">
      <c r="A38" s="4" t="inlineStr">
        <is>
          <t>Account Value</t>
        </is>
      </c>
      <c r="B38" s="5" t="n">
        <v>23343</v>
      </c>
      <c r="C38" s="5" t="n">
        <v>23343</v>
      </c>
      <c r="D38" s="7" t="n">
        <v>23343</v>
      </c>
      <c r="E38" s="7" t="n">
        <v>23343</v>
      </c>
      <c r="F38" s="7" t="n">
        <v>23343</v>
      </c>
      <c r="G38" s="5" t="n">
        <v>23343</v>
      </c>
      <c r="H38" s="7" t="n">
        <v>23343</v>
      </c>
      <c r="I38" s="5" t="n">
        <v>23343</v>
      </c>
      <c r="J38" s="5" t="n">
        <v>23343</v>
      </c>
      <c r="K38" s="4" t="inlineStr">
        <is>
          <t xml:space="preserve"> </t>
        </is>
      </c>
      <c r="L38" s="4" t="inlineStr">
        <is>
          <t xml:space="preserve"> </t>
        </is>
      </c>
      <c r="M38" s="7" t="n">
        <v>22810</v>
      </c>
      <c r="N38" s="4" t="inlineStr">
        <is>
          <t xml:space="preserve"> </t>
        </is>
      </c>
      <c r="O38" s="4" t="inlineStr">
        <is>
          <t xml:space="preserve"> </t>
        </is>
      </c>
      <c r="P38" s="7" t="n">
        <v>21533</v>
      </c>
      <c r="Q38" s="4" t="inlineStr">
        <is>
          <t xml:space="preserve"> </t>
        </is>
      </c>
      <c r="R38" s="4" t="inlineStr">
        <is>
          <t xml:space="preserve"> </t>
        </is>
      </c>
      <c r="S38" s="7" t="n">
        <v>19755</v>
      </c>
      <c r="T38" s="4" t="inlineStr">
        <is>
          <t xml:space="preserve"> </t>
        </is>
      </c>
      <c r="U38" s="4" t="inlineStr">
        <is>
          <t xml:space="preserve"> </t>
        </is>
      </c>
      <c r="V38" s="7" t="n">
        <v>20578</v>
      </c>
      <c r="W38" s="4" t="inlineStr">
        <is>
          <t xml:space="preserve"> </t>
        </is>
      </c>
      <c r="X38" s="4" t="inlineStr">
        <is>
          <t xml:space="preserve"> </t>
        </is>
      </c>
      <c r="Y38" s="7" t="n">
        <v>19647</v>
      </c>
      <c r="Z38" s="4" t="inlineStr">
        <is>
          <t xml:space="preserve"> </t>
        </is>
      </c>
      <c r="AA38" s="4" t="inlineStr">
        <is>
          <t xml:space="preserve"> </t>
        </is>
      </c>
      <c r="AB38" s="7" t="n">
        <v>18566</v>
      </c>
      <c r="AC38" s="4" t="inlineStr">
        <is>
          <t xml:space="preserve"> </t>
        </is>
      </c>
      <c r="AD38" s="4" t="inlineStr">
        <is>
          <t xml:space="preserve"> </t>
        </is>
      </c>
      <c r="AE38" s="7" t="n">
        <v>16403</v>
      </c>
      <c r="AF38" s="4" t="inlineStr">
        <is>
          <t xml:space="preserve"> </t>
        </is>
      </c>
      <c r="AG38" s="4" t="inlineStr">
        <is>
          <t xml:space="preserve"> </t>
        </is>
      </c>
      <c r="AH38" s="7" t="n">
        <v>17796</v>
      </c>
      <c r="AI38" s="4" t="inlineStr">
        <is>
          <t xml:space="preserve"> </t>
        </is>
      </c>
      <c r="AJ38" s="4" t="inlineStr">
        <is>
          <t xml:space="preserve"> </t>
        </is>
      </c>
      <c r="AK38" s="4" t="inlineStr">
        <is>
          <t xml:space="preserve"> </t>
        </is>
      </c>
      <c r="AL38" s="7" t="n">
        <v>19743</v>
      </c>
      <c r="AM38" s="4" t="inlineStr">
        <is>
          <t xml:space="preserve"> </t>
        </is>
      </c>
      <c r="AN38" s="4" t="inlineStr">
        <is>
          <t xml:space="preserve"> </t>
        </is>
      </c>
      <c r="AO38" s="7" t="n">
        <v>20488</v>
      </c>
      <c r="AP38" s="4" t="inlineStr">
        <is>
          <t xml:space="preserve"> </t>
        </is>
      </c>
      <c r="AQ38" s="4" t="inlineStr">
        <is>
          <t xml:space="preserve"> </t>
        </is>
      </c>
      <c r="AR38" s="7" t="n">
        <v>18531</v>
      </c>
      <c r="AS38" s="4" t="inlineStr">
        <is>
          <t xml:space="preserve"> </t>
        </is>
      </c>
      <c r="AT38" s="4" t="inlineStr">
        <is>
          <t xml:space="preserve"> </t>
        </is>
      </c>
      <c r="AU38" s="7" t="n">
        <v>18717</v>
      </c>
      <c r="AV38" s="4" t="inlineStr">
        <is>
          <t xml:space="preserve"> </t>
        </is>
      </c>
      <c r="AW38" s="4" t="inlineStr">
        <is>
          <t xml:space="preserve"> </t>
        </is>
      </c>
      <c r="AX38" s="7" t="n">
        <v>17238</v>
      </c>
      <c r="AY38" s="4" t="inlineStr">
        <is>
          <t xml:space="preserve"> </t>
        </is>
      </c>
      <c r="AZ38" s="4" t="inlineStr">
        <is>
          <t xml:space="preserve"> </t>
        </is>
      </c>
      <c r="BA38" s="7" t="n">
        <v>16575</v>
      </c>
      <c r="BB38" s="4" t="inlineStr">
        <is>
          <t xml:space="preserve"> </t>
        </is>
      </c>
      <c r="BC38" s="4" t="inlineStr">
        <is>
          <t xml:space="preserve"> </t>
        </is>
      </c>
      <c r="BD38" s="4" t="inlineStr">
        <is>
          <t xml:space="preserve"> </t>
        </is>
      </c>
      <c r="BE38" s="4" t="inlineStr">
        <is>
          <t xml:space="preserve"> </t>
        </is>
      </c>
      <c r="BF38" s="7" t="n">
        <v>14800</v>
      </c>
      <c r="BG38" s="4" t="inlineStr">
        <is>
          <t xml:space="preserve"> </t>
        </is>
      </c>
      <c r="BH38" s="4" t="inlineStr">
        <is>
          <t xml:space="preserve"> </t>
        </is>
      </c>
      <c r="BI38" s="7" t="n">
        <v>13868</v>
      </c>
      <c r="BJ38" s="4" t="inlineStr">
        <is>
          <t xml:space="preserve"> </t>
        </is>
      </c>
      <c r="BK38" s="4" t="inlineStr">
        <is>
          <t xml:space="preserve"> </t>
        </is>
      </c>
      <c r="BL38" s="7" t="n">
        <v>12025</v>
      </c>
      <c r="BM38" s="4" t="inlineStr">
        <is>
          <t xml:space="preserve"> </t>
        </is>
      </c>
      <c r="BN38" s="4" t="inlineStr">
        <is>
          <t xml:space="preserve"> </t>
        </is>
      </c>
      <c r="BO38" s="7" t="n">
        <v>14763</v>
      </c>
      <c r="BP38" s="4" t="inlineStr">
        <is>
          <t xml:space="preserve"> </t>
        </is>
      </c>
      <c r="BQ38" s="4" t="inlineStr">
        <is>
          <t xml:space="preserve"> </t>
        </is>
      </c>
      <c r="BR38" s="7" t="n">
        <v>13607</v>
      </c>
      <c r="BS38" s="5" t="n">
        <v>13398</v>
      </c>
      <c r="BT38" s="4" t="inlineStr">
        <is>
          <t xml:space="preserve"> </t>
        </is>
      </c>
      <c r="BU38" s="5" t="n">
        <v>13037</v>
      </c>
      <c r="BV38" s="4" t="inlineStr">
        <is>
          <t xml:space="preserve"> </t>
        </is>
      </c>
      <c r="BW38" s="7" t="n">
        <v>11651</v>
      </c>
      <c r="BX38" s="7" t="n">
        <v>12760</v>
      </c>
      <c r="BY38" s="7" t="n">
        <v>12128</v>
      </c>
      <c r="BZ38" s="7" t="n">
        <v>12277</v>
      </c>
      <c r="CA38" s="7" t="n">
        <v>12155</v>
      </c>
      <c r="CB38" s="7" t="n">
        <v>11500</v>
      </c>
      <c r="CC38" s="7" t="n">
        <v>11253</v>
      </c>
      <c r="CD38" s="7" t="n">
        <v>10614</v>
      </c>
      <c r="CE38" s="7" t="n">
        <v>10018</v>
      </c>
      <c r="CF38" s="7" t="n">
        <v>10257</v>
      </c>
      <c r="CG38" s="7" t="n">
        <v>9832</v>
      </c>
      <c r="CH38" s="7" t="n">
        <v>9664</v>
      </c>
      <c r="CI38" s="7" t="n">
        <v>9378</v>
      </c>
      <c r="CJ38" s="7" t="n">
        <v>8994</v>
      </c>
      <c r="CK38" s="7" t="n">
        <v>9729</v>
      </c>
      <c r="CL38" s="7" t="n">
        <v>9742</v>
      </c>
      <c r="CM38" s="7" t="n">
        <v>9730</v>
      </c>
      <c r="CN38" s="7" t="n">
        <v>9694</v>
      </c>
      <c r="CO38" s="7" t="n">
        <v>10000</v>
      </c>
    </row>
    <row r="39">
      <c r="A39" s="4" t="inlineStr">
        <is>
          <t>Average Annual Return, Percent</t>
        </is>
      </c>
      <c r="B39" s="6" t="n">
        <v>0.08409999999999999</v>
      </c>
      <c r="C39" s="6" t="n">
        <v>0.1344</v>
      </c>
      <c r="D39" s="4" t="inlineStr">
        <is>
          <t xml:space="preserve"> </t>
        </is>
      </c>
      <c r="E39" s="4" t="inlineStr">
        <is>
          <t xml:space="preserve"> </t>
        </is>
      </c>
      <c r="F39" s="4" t="inlineStr">
        <is>
          <t xml:space="preserve"> </t>
        </is>
      </c>
      <c r="G39" s="4" t="inlineStr">
        <is>
          <t xml:space="preserve"> </t>
        </is>
      </c>
      <c r="H39" s="4" t="inlineStr">
        <is>
          <t xml:space="preserve"> </t>
        </is>
      </c>
      <c r="I39" s="6" t="n">
        <v>0.1174</v>
      </c>
      <c r="J39" s="6" t="n">
        <v>0.088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row>
    <row r="40">
      <c r="A40" s="4" t="inlineStr">
        <is>
          <t>SmartETFs Dividend Builder ETF | Without Sales Loa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row>
    <row r="42">
      <c r="A42" s="4" t="inlineStr">
        <is>
          <t>Average Annual Return, Percent</t>
        </is>
      </c>
      <c r="B42" s="6" t="n">
        <v>0.0796</v>
      </c>
      <c r="C42" s="6" t="n">
        <v>0.1251</v>
      </c>
      <c r="D42" s="4" t="inlineStr">
        <is>
          <t xml:space="preserve"> </t>
        </is>
      </c>
      <c r="E42" s="4" t="inlineStr">
        <is>
          <t xml:space="preserve"> </t>
        </is>
      </c>
      <c r="F42" s="4" t="inlineStr">
        <is>
          <t xml:space="preserve"> </t>
        </is>
      </c>
      <c r="G42" s="4" t="inlineStr">
        <is>
          <t xml:space="preserve"> </t>
        </is>
      </c>
      <c r="H42" s="4" t="inlineStr">
        <is>
          <t xml:space="preserve"> </t>
        </is>
      </c>
      <c r="I42" s="6" t="n">
        <v>0.1172</v>
      </c>
      <c r="J42" s="6" t="n">
        <v>0.088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row>
    <row r="43">
      <c r="A43" s="4" t="inlineStr">
        <is>
          <t>MSCI Worl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MSCI World Index</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row>
    <row r="46">
      <c r="A46" s="4" t="inlineStr">
        <is>
          <t>Account Value</t>
        </is>
      </c>
      <c r="B46" s="5" t="n">
        <v>16547</v>
      </c>
      <c r="C46" s="5" t="n">
        <v>16547</v>
      </c>
      <c r="D46" s="5" t="n">
        <v>16547</v>
      </c>
      <c r="E46" s="7" t="n">
        <v>16547</v>
      </c>
      <c r="F46" s="7" t="n">
        <v>16547</v>
      </c>
      <c r="G46" s="5" t="n">
        <v>16547</v>
      </c>
      <c r="H46" s="5" t="n">
        <v>16547</v>
      </c>
      <c r="I46" s="5" t="n">
        <v>16547</v>
      </c>
      <c r="J46" s="5" t="n">
        <v>16547</v>
      </c>
      <c r="K46" s="7" t="n">
        <v>16217</v>
      </c>
      <c r="L46" s="7" t="n">
        <v>15524</v>
      </c>
      <c r="M46" s="7" t="n">
        <v>16122</v>
      </c>
      <c r="N46" s="7" t="n">
        <v>15621</v>
      </c>
      <c r="O46" s="7" t="n">
        <v>14985</v>
      </c>
      <c r="P46" s="7" t="n">
        <v>14807</v>
      </c>
      <c r="Q46" s="7" t="n">
        <v>14115</v>
      </c>
      <c r="R46" s="7" t="n">
        <v>12905</v>
      </c>
      <c r="S46" s="7" t="n">
        <v>13290</v>
      </c>
      <c r="T46" s="7" t="n">
        <v>13890</v>
      </c>
      <c r="U46" s="7" t="n">
        <v>14229</v>
      </c>
      <c r="V46" s="7" t="n">
        <v>13767</v>
      </c>
      <c r="W46" s="7" t="n">
        <v>12982</v>
      </c>
      <c r="X46" s="7" t="n">
        <v>13113</v>
      </c>
      <c r="Y46" s="7" t="n">
        <v>12887</v>
      </c>
      <c r="Z46" s="7" t="n">
        <v>12501</v>
      </c>
      <c r="AA46" s="7" t="n">
        <v>12808</v>
      </c>
      <c r="AB46" s="7" t="n">
        <v>11962</v>
      </c>
      <c r="AC46" s="7" t="n">
        <v>12493</v>
      </c>
      <c r="AD46" s="7" t="n">
        <v>11680</v>
      </c>
      <c r="AE46" s="7" t="n">
        <v>10898</v>
      </c>
      <c r="AF46" s="7" t="n">
        <v>12015</v>
      </c>
      <c r="AG46" s="7" t="n">
        <v>12539</v>
      </c>
      <c r="AH46" s="7" t="n">
        <v>11617</v>
      </c>
      <c r="AI46" s="7" t="n">
        <v>12718</v>
      </c>
      <c r="AJ46" s="7" t="n">
        <v>12709</v>
      </c>
      <c r="AK46" s="7" t="n">
        <v>13860</v>
      </c>
      <c r="AL46" s="4" t="inlineStr">
        <is>
          <t xml:space="preserve"> </t>
        </is>
      </c>
      <c r="AM46" s="7" t="n">
        <v>13490</v>
      </c>
      <c r="AN46" s="7" t="n">
        <v>13840</v>
      </c>
      <c r="AO46" s="7" t="n">
        <v>14613</v>
      </c>
      <c r="AP46" s="7" t="n">
        <v>14014</v>
      </c>
      <c r="AQ46" s="7" t="n">
        <v>14328</v>
      </c>
      <c r="AR46" s="7" t="n">
        <v>13560</v>
      </c>
      <c r="AS46" s="7" t="n">
        <v>14147</v>
      </c>
      <c r="AT46" s="7" t="n">
        <v>13804</v>
      </c>
      <c r="AU46" s="7" t="n">
        <v>13561</v>
      </c>
      <c r="AV46" s="7" t="n">
        <v>13362</v>
      </c>
      <c r="AW46" s="7" t="n">
        <v>13172</v>
      </c>
      <c r="AX46" s="7" t="n">
        <v>12586</v>
      </c>
      <c r="AY46" s="7" t="n">
        <v>12181</v>
      </c>
      <c r="AZ46" s="7" t="n">
        <v>11877</v>
      </c>
      <c r="BA46" s="7" t="n">
        <v>11996</v>
      </c>
      <c r="BB46" s="4" t="inlineStr">
        <is>
          <t xml:space="preserve"> </t>
        </is>
      </c>
      <c r="BC46" s="7" t="n">
        <v>11508</v>
      </c>
      <c r="BD46" s="4" t="inlineStr">
        <is>
          <t xml:space="preserve"> </t>
        </is>
      </c>
      <c r="BE46" s="5" t="n">
        <v>10203</v>
      </c>
      <c r="BF46" s="7" t="n">
        <v>10526</v>
      </c>
      <c r="BG46" s="5" t="n">
        <v>10902</v>
      </c>
      <c r="BH46" s="5" t="n">
        <v>10220</v>
      </c>
      <c r="BI46" s="7" t="n">
        <v>9753</v>
      </c>
      <c r="BJ46" s="5" t="n">
        <v>9502</v>
      </c>
      <c r="BK46" s="5" t="n">
        <v>9064</v>
      </c>
      <c r="BL46" s="7" t="n">
        <v>8171</v>
      </c>
      <c r="BM46" s="5" t="n">
        <v>9418</v>
      </c>
      <c r="BN46" s="5" t="n">
        <v>10287</v>
      </c>
      <c r="BO46" s="7" t="n">
        <v>10350</v>
      </c>
      <c r="BP46" s="5" t="n">
        <v>10049</v>
      </c>
      <c r="BQ46" s="5" t="n">
        <v>10000</v>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row>
    <row r="47">
      <c r="A47" s="4" t="inlineStr">
        <is>
          <t>MSCI World Index (Net Return), MO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row>
    <row r="49">
      <c r="A49" s="4" t="inlineStr">
        <is>
          <t>Average Annual Return, Percent</t>
        </is>
      </c>
      <c r="B49" s="6" t="n">
        <v>0.1175</v>
      </c>
      <c r="C49" s="6" t="n">
        <v>0.2019</v>
      </c>
      <c r="D49" s="4" t="inlineStr">
        <is>
          <t xml:space="preserve"> </t>
        </is>
      </c>
      <c r="E49" s="4" t="inlineStr">
        <is>
          <t xml:space="preserve"> </t>
        </is>
      </c>
      <c r="F49" s="4" t="inlineStr">
        <is>
          <t xml:space="preserve"> </t>
        </is>
      </c>
      <c r="G49" s="4" t="inlineStr">
        <is>
          <t xml:space="preserve"> </t>
        </is>
      </c>
      <c r="H49" s="6" t="n">
        <v>0.116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row>
    <row r="50">
      <c r="A50" s="4" t="inlineStr">
        <is>
          <t>MSCI World Index, MR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row>
    <row r="52">
      <c r="A52" s="4" t="inlineStr">
        <is>
          <t>Line Graph and Table Measure Name</t>
        </is>
      </c>
      <c r="B52" s="4" t="inlineStr">
        <is>
          <t xml:space="preserve"> </t>
        </is>
      </c>
      <c r="C52" s="4" t="inlineStr">
        <is>
          <t xml:space="preserve"> </t>
        </is>
      </c>
      <c r="D52" s="4" t="inlineStr">
        <is>
          <t>MSCI World Index</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row>
    <row r="53">
      <c r="A53" s="4" t="inlineStr">
        <is>
          <t>Account Value</t>
        </is>
      </c>
      <c r="B53" s="5" t="n">
        <v>14810</v>
      </c>
      <c r="C53" s="5" t="n">
        <v>14810</v>
      </c>
      <c r="D53" s="5" t="n">
        <v>14810</v>
      </c>
      <c r="E53" s="7" t="n">
        <v>14810</v>
      </c>
      <c r="F53" s="5" t="n">
        <v>14810</v>
      </c>
      <c r="G53" s="7" t="n">
        <v>14810</v>
      </c>
      <c r="H53" s="5" t="n">
        <v>14810</v>
      </c>
      <c r="I53" s="7" t="n">
        <v>14810</v>
      </c>
      <c r="J53" s="7" t="n">
        <v>14810</v>
      </c>
      <c r="K53" s="7" t="n">
        <v>14515</v>
      </c>
      <c r="L53" s="7" t="n">
        <v>13894</v>
      </c>
      <c r="M53" s="7" t="n">
        <v>14430</v>
      </c>
      <c r="N53" s="7" t="n">
        <v>13981</v>
      </c>
      <c r="O53" s="7" t="n">
        <v>13413</v>
      </c>
      <c r="P53" s="7" t="n">
        <v>13253</v>
      </c>
      <c r="Q53" s="7" t="n">
        <v>12633</v>
      </c>
      <c r="R53" s="7" t="n">
        <v>11550</v>
      </c>
      <c r="S53" s="7" t="n">
        <v>11896</v>
      </c>
      <c r="T53" s="7" t="n">
        <v>12432</v>
      </c>
      <c r="U53" s="7" t="n">
        <v>12736</v>
      </c>
      <c r="V53" s="7" t="n">
        <v>12322</v>
      </c>
      <c r="W53" s="7" t="n">
        <v>11619</v>
      </c>
      <c r="X53" s="7" t="n">
        <v>11737</v>
      </c>
      <c r="Y53" s="7" t="n">
        <v>11534</v>
      </c>
      <c r="Z53" s="7" t="n">
        <v>11189</v>
      </c>
      <c r="AA53" s="7" t="n">
        <v>11464</v>
      </c>
      <c r="AB53" s="7" t="n">
        <v>10707</v>
      </c>
      <c r="AC53" s="7" t="n">
        <v>11182</v>
      </c>
      <c r="AD53" s="7" t="n">
        <v>10455</v>
      </c>
      <c r="AE53" s="7" t="n">
        <v>9754</v>
      </c>
      <c r="AF53" s="7" t="n">
        <v>10754</v>
      </c>
      <c r="AG53" s="7" t="n">
        <v>11223</v>
      </c>
      <c r="AH53" s="7" t="n">
        <v>10397</v>
      </c>
      <c r="AI53" s="7" t="n">
        <v>11384</v>
      </c>
      <c r="AJ53" s="7" t="n">
        <v>11375</v>
      </c>
      <c r="AK53" s="7" t="n">
        <v>12406</v>
      </c>
      <c r="AL53" s="4" t="inlineStr">
        <is>
          <t xml:space="preserve"> </t>
        </is>
      </c>
      <c r="AM53" s="7" t="n">
        <v>12074</v>
      </c>
      <c r="AN53" s="7" t="n">
        <v>12387</v>
      </c>
      <c r="AO53" s="7" t="n">
        <v>13079</v>
      </c>
      <c r="AP53" s="7" t="n">
        <v>12543</v>
      </c>
      <c r="AQ53" s="7" t="n">
        <v>12824</v>
      </c>
      <c r="AR53" s="7" t="n">
        <v>12137</v>
      </c>
      <c r="AS53" s="7" t="n">
        <v>12663</v>
      </c>
      <c r="AT53" s="7" t="n">
        <v>12355</v>
      </c>
      <c r="AU53" s="7" t="n">
        <v>12138</v>
      </c>
      <c r="AV53" s="7" t="n">
        <v>11960</v>
      </c>
      <c r="AW53" s="7" t="n">
        <v>11790</v>
      </c>
      <c r="AX53" s="7" t="n">
        <v>11265</v>
      </c>
      <c r="AY53" s="7" t="n">
        <v>10903</v>
      </c>
      <c r="AZ53" s="7" t="n">
        <v>10630</v>
      </c>
      <c r="BA53" s="7" t="n">
        <v>10737</v>
      </c>
      <c r="BB53" s="5" t="n">
        <v>10000</v>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row>
    <row r="54">
      <c r="A54" s="4" t="inlineStr">
        <is>
          <t>MSCI World Index (Net Return), MR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row>
    <row r="56">
      <c r="A56" s="4" t="inlineStr">
        <is>
          <t>Average Annual Return, Percent</t>
        </is>
      </c>
      <c r="B56" s="6" t="n">
        <v>0.1175</v>
      </c>
      <c r="C56" s="6" t="n">
        <v>0.2019</v>
      </c>
      <c r="D56" s="6" t="n">
        <v>0.096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row>
    <row r="57">
      <c r="A57" s="4" t="inlineStr">
        <is>
          <t>MSCI World Index, SOL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MSCI World Index</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row>
    <row r="60">
      <c r="A60" s="4" t="inlineStr">
        <is>
          <t>Account Value</t>
        </is>
      </c>
      <c r="B60" s="5" t="n">
        <v>14820</v>
      </c>
      <c r="C60" s="5" t="n">
        <v>14820</v>
      </c>
      <c r="D60" s="5" t="n">
        <v>14820</v>
      </c>
      <c r="E60" s="5" t="n">
        <v>14820</v>
      </c>
      <c r="F60" s="5" t="n">
        <v>14820</v>
      </c>
      <c r="G60" s="7" t="n">
        <v>14820</v>
      </c>
      <c r="H60" s="7" t="n">
        <v>14820</v>
      </c>
      <c r="I60" s="7" t="n">
        <v>14820</v>
      </c>
      <c r="J60" s="5" t="n">
        <v>14820</v>
      </c>
      <c r="K60" s="5" t="n">
        <v>14524</v>
      </c>
      <c r="L60" s="5" t="n">
        <v>13903</v>
      </c>
      <c r="M60" s="7" t="n">
        <v>14440</v>
      </c>
      <c r="N60" s="5" t="n">
        <v>13990</v>
      </c>
      <c r="O60" s="5" t="n">
        <v>13421</v>
      </c>
      <c r="P60" s="7" t="n">
        <v>13262</v>
      </c>
      <c r="Q60" s="5" t="n">
        <v>12641</v>
      </c>
      <c r="R60" s="5" t="n">
        <v>11558</v>
      </c>
      <c r="S60" s="7" t="n">
        <v>11903</v>
      </c>
      <c r="T60" s="5" t="n">
        <v>12440</v>
      </c>
      <c r="U60" s="5" t="n">
        <v>12744</v>
      </c>
      <c r="V60" s="7" t="n">
        <v>12330</v>
      </c>
      <c r="W60" s="5" t="n">
        <v>11627</v>
      </c>
      <c r="X60" s="5" t="n">
        <v>11744</v>
      </c>
      <c r="Y60" s="7" t="n">
        <v>11542</v>
      </c>
      <c r="Z60" s="5" t="n">
        <v>11196</v>
      </c>
      <c r="AA60" s="5" t="n">
        <v>11472</v>
      </c>
      <c r="AB60" s="7" t="n">
        <v>10714</v>
      </c>
      <c r="AC60" s="5" t="n">
        <v>11189</v>
      </c>
      <c r="AD60" s="5" t="n">
        <v>10461</v>
      </c>
      <c r="AE60" s="7" t="n">
        <v>9760</v>
      </c>
      <c r="AF60" s="5" t="n">
        <v>10761</v>
      </c>
      <c r="AG60" s="5" t="n">
        <v>11230</v>
      </c>
      <c r="AH60" s="7" t="n">
        <v>10404</v>
      </c>
      <c r="AI60" s="5" t="n">
        <v>11391</v>
      </c>
      <c r="AJ60" s="5" t="n">
        <v>11382</v>
      </c>
      <c r="AK60" s="5" t="n">
        <v>12414</v>
      </c>
      <c r="AL60" s="4" t="inlineStr">
        <is>
          <t xml:space="preserve"> </t>
        </is>
      </c>
      <c r="AM60" s="5" t="n">
        <v>12082</v>
      </c>
      <c r="AN60" s="5" t="n">
        <v>12396</v>
      </c>
      <c r="AO60" s="7" t="n">
        <v>13088</v>
      </c>
      <c r="AP60" s="5" t="n">
        <v>12552</v>
      </c>
      <c r="AQ60" s="5" t="n">
        <v>12833</v>
      </c>
      <c r="AR60" s="7" t="n">
        <v>12145</v>
      </c>
      <c r="AS60" s="5" t="n">
        <v>12671</v>
      </c>
      <c r="AT60" s="5" t="n">
        <v>12363</v>
      </c>
      <c r="AU60" s="7" t="n">
        <v>12146</v>
      </c>
      <c r="AV60" s="5" t="n">
        <v>11967</v>
      </c>
      <c r="AW60" s="5" t="n">
        <v>11797</v>
      </c>
      <c r="AX60" s="7" t="n">
        <v>11273</v>
      </c>
      <c r="AY60" s="5" t="n">
        <v>10910</v>
      </c>
      <c r="AZ60" s="5" t="n">
        <v>10637</v>
      </c>
      <c r="BA60" s="7" t="n">
        <v>10744</v>
      </c>
      <c r="BB60" s="4" t="inlineStr">
        <is>
          <t xml:space="preserve"> </t>
        </is>
      </c>
      <c r="BC60" s="5" t="n">
        <v>10307</v>
      </c>
      <c r="BD60" s="5" t="n">
        <v>10000</v>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row>
    <row r="61">
      <c r="A61" s="4" t="inlineStr">
        <is>
          <t>MSCI World Index (Net Return), SOL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row>
    <row r="63">
      <c r="A63" s="4" t="inlineStr">
        <is>
          <t>Average Annual Return, Percent</t>
        </is>
      </c>
      <c r="B63" s="6" t="n">
        <v>0.1175</v>
      </c>
      <c r="C63" s="6" t="n">
        <v>0.2019</v>
      </c>
      <c r="D63" s="4" t="inlineStr">
        <is>
          <t xml:space="preserve"> </t>
        </is>
      </c>
      <c r="E63" s="6" t="n">
        <v>0.1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row>
    <row r="64">
      <c r="A64" s="4" t="inlineStr">
        <is>
          <t>MSCI AC Pacific ex Japan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MSCI AC Pacific ex Japan Index</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row>
    <row r="67">
      <c r="A67" s="4" t="inlineStr">
        <is>
          <t>Account Value</t>
        </is>
      </c>
      <c r="B67" s="5" t="n">
        <v>13826</v>
      </c>
      <c r="C67" s="5" t="n">
        <v>13826</v>
      </c>
      <c r="D67" s="7" t="n">
        <v>13826</v>
      </c>
      <c r="E67" s="5" t="n">
        <v>13826</v>
      </c>
      <c r="F67" s="7" t="n">
        <v>13826</v>
      </c>
      <c r="G67" s="7" t="n">
        <v>13826</v>
      </c>
      <c r="H67" s="7" t="n">
        <v>13826</v>
      </c>
      <c r="I67" s="5" t="n">
        <v>13826</v>
      </c>
      <c r="J67" s="5" t="n">
        <v>13826</v>
      </c>
      <c r="K67" s="4" t="inlineStr">
        <is>
          <t xml:space="preserve"> </t>
        </is>
      </c>
      <c r="L67" s="4" t="inlineStr">
        <is>
          <t xml:space="preserve"> </t>
        </is>
      </c>
      <c r="M67" s="7" t="n">
        <v>13115</v>
      </c>
      <c r="N67" s="4" t="inlineStr">
        <is>
          <t xml:space="preserve"> </t>
        </is>
      </c>
      <c r="O67" s="4" t="inlineStr">
        <is>
          <t xml:space="preserve"> </t>
        </is>
      </c>
      <c r="P67" s="7" t="n">
        <v>12943</v>
      </c>
      <c r="Q67" s="4" t="inlineStr">
        <is>
          <t xml:space="preserve"> </t>
        </is>
      </c>
      <c r="R67" s="4" t="inlineStr">
        <is>
          <t xml:space="preserve"> </t>
        </is>
      </c>
      <c r="S67" s="7" t="n">
        <v>12085</v>
      </c>
      <c r="T67" s="4" t="inlineStr">
        <is>
          <t xml:space="preserve"> </t>
        </is>
      </c>
      <c r="U67" s="4" t="inlineStr">
        <is>
          <t xml:space="preserve"> </t>
        </is>
      </c>
      <c r="V67" s="7" t="n">
        <v>12637</v>
      </c>
      <c r="W67" s="4" t="inlineStr">
        <is>
          <t xml:space="preserve"> </t>
        </is>
      </c>
      <c r="X67" s="4" t="inlineStr">
        <is>
          <t xml:space="preserve"> </t>
        </is>
      </c>
      <c r="Y67" s="7" t="n">
        <v>13012</v>
      </c>
      <c r="Z67" s="4" t="inlineStr">
        <is>
          <t xml:space="preserve"> </t>
        </is>
      </c>
      <c r="AA67" s="4" t="inlineStr">
        <is>
          <t xml:space="preserve"> </t>
        </is>
      </c>
      <c r="AB67" s="7" t="n">
        <v>12306</v>
      </c>
      <c r="AC67" s="4" t="inlineStr">
        <is>
          <t xml:space="preserve"> </t>
        </is>
      </c>
      <c r="AD67" s="4" t="inlineStr">
        <is>
          <t xml:space="preserve"> </t>
        </is>
      </c>
      <c r="AE67" s="7" t="n">
        <v>10809</v>
      </c>
      <c r="AF67" s="4" t="inlineStr">
        <is>
          <t xml:space="preserve"> </t>
        </is>
      </c>
      <c r="AG67" s="4" t="inlineStr">
        <is>
          <t xml:space="preserve"> </t>
        </is>
      </c>
      <c r="AH67" s="7" t="n">
        <v>12767</v>
      </c>
      <c r="AI67" s="4" t="inlineStr">
        <is>
          <t xml:space="preserve"> </t>
        </is>
      </c>
      <c r="AJ67" s="4" t="inlineStr">
        <is>
          <t xml:space="preserve"> </t>
        </is>
      </c>
      <c r="AK67" s="4" t="inlineStr">
        <is>
          <t xml:space="preserve"> </t>
        </is>
      </c>
      <c r="AL67" s="7" t="n">
        <v>14206</v>
      </c>
      <c r="AM67" s="4" t="inlineStr">
        <is>
          <t xml:space="preserve"> </t>
        </is>
      </c>
      <c r="AN67" s="4" t="inlineStr">
        <is>
          <t xml:space="preserve"> </t>
        </is>
      </c>
      <c r="AO67" s="7" t="n">
        <v>15146</v>
      </c>
      <c r="AP67" s="4" t="inlineStr">
        <is>
          <t xml:space="preserve"> </t>
        </is>
      </c>
      <c r="AQ67" s="4" t="inlineStr">
        <is>
          <t xml:space="preserve"> </t>
        </is>
      </c>
      <c r="AR67" s="7" t="n">
        <v>15275</v>
      </c>
      <c r="AS67" s="4" t="inlineStr">
        <is>
          <t xml:space="preserve"> </t>
        </is>
      </c>
      <c r="AT67" s="4" t="inlineStr">
        <is>
          <t xml:space="preserve"> </t>
        </is>
      </c>
      <c r="AU67" s="7" t="n">
        <v>17097</v>
      </c>
      <c r="AV67" s="4" t="inlineStr">
        <is>
          <t xml:space="preserve"> </t>
        </is>
      </c>
      <c r="AW67" s="4" t="inlineStr">
        <is>
          <t xml:space="preserve"> </t>
        </is>
      </c>
      <c r="AX67" s="7" t="n">
        <v>16485</v>
      </c>
      <c r="AY67" s="4" t="inlineStr">
        <is>
          <t xml:space="preserve"> </t>
        </is>
      </c>
      <c r="AZ67" s="4" t="inlineStr">
        <is>
          <t xml:space="preserve"> </t>
        </is>
      </c>
      <c r="BA67" s="7" t="n">
        <v>16086</v>
      </c>
      <c r="BB67" s="4" t="inlineStr">
        <is>
          <t xml:space="preserve"> </t>
        </is>
      </c>
      <c r="BC67" s="4" t="inlineStr">
        <is>
          <t xml:space="preserve"> </t>
        </is>
      </c>
      <c r="BD67" s="4" t="inlineStr">
        <is>
          <t xml:space="preserve"> </t>
        </is>
      </c>
      <c r="BE67" s="4" t="inlineStr">
        <is>
          <t xml:space="preserve"> </t>
        </is>
      </c>
      <c r="BF67" s="7" t="n">
        <v>13524</v>
      </c>
      <c r="BG67" s="4" t="inlineStr">
        <is>
          <t xml:space="preserve"> </t>
        </is>
      </c>
      <c r="BH67" s="4" t="inlineStr">
        <is>
          <t xml:space="preserve"> </t>
        </is>
      </c>
      <c r="BI67" s="7" t="n">
        <v>12408</v>
      </c>
      <c r="BJ67" s="4" t="inlineStr">
        <is>
          <t xml:space="preserve"> </t>
        </is>
      </c>
      <c r="BK67" s="4" t="inlineStr">
        <is>
          <t xml:space="preserve"> </t>
        </is>
      </c>
      <c r="BL67" s="7" t="n">
        <v>10493</v>
      </c>
      <c r="BM67" s="4" t="inlineStr">
        <is>
          <t xml:space="preserve"> </t>
        </is>
      </c>
      <c r="BN67" s="4" t="inlineStr">
        <is>
          <t xml:space="preserve"> </t>
        </is>
      </c>
      <c r="BO67" s="7" t="n">
        <v>13074</v>
      </c>
      <c r="BP67" s="4" t="inlineStr">
        <is>
          <t xml:space="preserve"> </t>
        </is>
      </c>
      <c r="BQ67" s="4" t="inlineStr">
        <is>
          <t xml:space="preserve"> </t>
        </is>
      </c>
      <c r="BR67" s="7" t="n">
        <v>11776</v>
      </c>
      <c r="BS67" s="4" t="inlineStr">
        <is>
          <t xml:space="preserve"> </t>
        </is>
      </c>
      <c r="BT67" s="5" t="n">
        <v>12247</v>
      </c>
      <c r="BU67" s="4" t="inlineStr">
        <is>
          <t xml:space="preserve"> </t>
        </is>
      </c>
      <c r="BV67" s="5" t="n">
        <v>12159</v>
      </c>
      <c r="BW67" s="7" t="n">
        <v>10868</v>
      </c>
      <c r="BX67" s="7" t="n">
        <v>12056</v>
      </c>
      <c r="BY67" s="7" t="n">
        <v>12223</v>
      </c>
      <c r="BZ67" s="7" t="n">
        <v>12710</v>
      </c>
      <c r="CA67" s="7" t="n">
        <v>12712</v>
      </c>
      <c r="CB67" s="7" t="n">
        <v>11814</v>
      </c>
      <c r="CC67" s="7" t="n">
        <v>11122</v>
      </c>
      <c r="CD67" s="7" t="n">
        <v>10441</v>
      </c>
      <c r="CE67" s="7" t="n">
        <v>9285</v>
      </c>
      <c r="CF67" s="7" t="n">
        <v>9740</v>
      </c>
      <c r="CG67" s="7" t="n">
        <v>8853</v>
      </c>
      <c r="CH67" s="7" t="n">
        <v>8835</v>
      </c>
      <c r="CI67" s="7" t="n">
        <v>8640</v>
      </c>
      <c r="CJ67" s="7" t="n">
        <v>8174</v>
      </c>
      <c r="CK67" s="7" t="n">
        <v>9896</v>
      </c>
      <c r="CL67" s="7" t="n">
        <v>9980</v>
      </c>
      <c r="CM67" s="7" t="n">
        <v>9561</v>
      </c>
      <c r="CN67" s="7" t="n">
        <v>9634</v>
      </c>
      <c r="CO67" s="7" t="n">
        <v>10000</v>
      </c>
    </row>
    <row r="68">
      <c r="A68" s="4" t="inlineStr">
        <is>
          <t>MSCI AC Pacific ex Japan Index (Net Retur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row>
    <row r="70">
      <c r="A70" s="4" t="inlineStr">
        <is>
          <t>Average Annual Return, Percent</t>
        </is>
      </c>
      <c r="B70" s="6" t="n">
        <v>0.0682</v>
      </c>
      <c r="C70" s="6" t="n">
        <v>0.0941</v>
      </c>
      <c r="D70" s="4" t="inlineStr">
        <is>
          <t xml:space="preserve"> </t>
        </is>
      </c>
      <c r="E70" s="4" t="inlineStr">
        <is>
          <t xml:space="preserve"> </t>
        </is>
      </c>
      <c r="F70" s="4" t="inlineStr">
        <is>
          <t xml:space="preserve"> </t>
        </is>
      </c>
      <c r="G70" s="4" t="inlineStr">
        <is>
          <t xml:space="preserve"> </t>
        </is>
      </c>
      <c r="H70" s="4" t="inlineStr">
        <is>
          <t xml:space="preserve"> </t>
        </is>
      </c>
      <c r="I70" s="6" t="n">
        <v>0.0245</v>
      </c>
      <c r="J70" s="6" t="n">
        <v>0.032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row>
    <row r="71">
      <c r="A71" s="4" t="inlineStr">
        <is>
          <t>MSCI World Index, DIV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MSCI World Index</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row>
    <row r="74">
      <c r="A74" s="4" t="inlineStr">
        <is>
          <t>Account Value</t>
        </is>
      </c>
      <c r="B74" s="5" t="n">
        <v>24021</v>
      </c>
      <c r="C74" s="5" t="n">
        <v>24021</v>
      </c>
      <c r="D74" s="5" t="n">
        <v>24021</v>
      </c>
      <c r="E74" s="5" t="n">
        <v>24021</v>
      </c>
      <c r="F74" s="5" t="n">
        <v>24021</v>
      </c>
      <c r="G74" s="5" t="n">
        <v>24021</v>
      </c>
      <c r="H74" s="5" t="n">
        <v>24021</v>
      </c>
      <c r="I74" s="5" t="n">
        <v>24021</v>
      </c>
      <c r="J74" s="5" t="n">
        <v>24021</v>
      </c>
      <c r="K74" s="4" t="inlineStr">
        <is>
          <t xml:space="preserve"> </t>
        </is>
      </c>
      <c r="L74" s="4" t="inlineStr">
        <is>
          <t xml:space="preserve"> </t>
        </is>
      </c>
      <c r="M74" s="5" t="n">
        <v>23405</v>
      </c>
      <c r="N74" s="4" t="inlineStr">
        <is>
          <t xml:space="preserve"> </t>
        </is>
      </c>
      <c r="O74" s="4" t="inlineStr">
        <is>
          <t xml:space="preserve"> </t>
        </is>
      </c>
      <c r="P74" s="5" t="n">
        <v>21496</v>
      </c>
      <c r="Q74" s="4" t="inlineStr">
        <is>
          <t xml:space="preserve"> </t>
        </is>
      </c>
      <c r="R74" s="4" t="inlineStr">
        <is>
          <t xml:space="preserve"> </t>
        </is>
      </c>
      <c r="S74" s="5" t="n">
        <v>19294</v>
      </c>
      <c r="T74" s="4" t="inlineStr">
        <is>
          <t xml:space="preserve"> </t>
        </is>
      </c>
      <c r="U74" s="4" t="inlineStr">
        <is>
          <t xml:space="preserve"> </t>
        </is>
      </c>
      <c r="V74" s="5" t="n">
        <v>19986</v>
      </c>
      <c r="W74" s="4" t="inlineStr">
        <is>
          <t xml:space="preserve"> </t>
        </is>
      </c>
      <c r="X74" s="4" t="inlineStr">
        <is>
          <t xml:space="preserve"> </t>
        </is>
      </c>
      <c r="Y74" s="5" t="n">
        <v>18708</v>
      </c>
      <c r="Z74" s="4" t="inlineStr">
        <is>
          <t xml:space="preserve"> </t>
        </is>
      </c>
      <c r="AA74" s="4" t="inlineStr">
        <is>
          <t xml:space="preserve"> </t>
        </is>
      </c>
      <c r="AB74" s="5" t="n">
        <v>17366</v>
      </c>
      <c r="AC74" s="4" t="inlineStr">
        <is>
          <t xml:space="preserve"> </t>
        </is>
      </c>
      <c r="AD74" s="4" t="inlineStr">
        <is>
          <t xml:space="preserve"> </t>
        </is>
      </c>
      <c r="AE74" s="5" t="n">
        <v>15821</v>
      </c>
      <c r="AF74" s="4" t="inlineStr">
        <is>
          <t xml:space="preserve"> </t>
        </is>
      </c>
      <c r="AG74" s="4" t="inlineStr">
        <is>
          <t xml:space="preserve"> </t>
        </is>
      </c>
      <c r="AH74" s="5" t="n">
        <v>16864</v>
      </c>
      <c r="AI74" s="4" t="inlineStr">
        <is>
          <t xml:space="preserve"> </t>
        </is>
      </c>
      <c r="AJ74" s="4" t="inlineStr">
        <is>
          <t xml:space="preserve"> </t>
        </is>
      </c>
      <c r="AK74" s="4" t="inlineStr">
        <is>
          <t xml:space="preserve"> </t>
        </is>
      </c>
      <c r="AL74" s="5" t="n">
        <v>20121</v>
      </c>
      <c r="AM74" s="4" t="inlineStr">
        <is>
          <t xml:space="preserve"> </t>
        </is>
      </c>
      <c r="AN74" s="4" t="inlineStr">
        <is>
          <t xml:space="preserve"> </t>
        </is>
      </c>
      <c r="AO74" s="5" t="n">
        <v>21214</v>
      </c>
      <c r="AP74" s="4" t="inlineStr">
        <is>
          <t xml:space="preserve"> </t>
        </is>
      </c>
      <c r="AQ74" s="4" t="inlineStr">
        <is>
          <t xml:space="preserve"> </t>
        </is>
      </c>
      <c r="AR74" s="5" t="n">
        <v>19686</v>
      </c>
      <c r="AS74" s="4" t="inlineStr">
        <is>
          <t xml:space="preserve"> </t>
        </is>
      </c>
      <c r="AT74" s="4" t="inlineStr">
        <is>
          <t xml:space="preserve"> </t>
        </is>
      </c>
      <c r="AU74" s="5" t="n">
        <v>19687</v>
      </c>
      <c r="AV74" s="4" t="inlineStr">
        <is>
          <t xml:space="preserve"> </t>
        </is>
      </c>
      <c r="AW74" s="4" t="inlineStr">
        <is>
          <t xml:space="preserve"> </t>
        </is>
      </c>
      <c r="AX74" s="5" t="n">
        <v>18272</v>
      </c>
      <c r="AY74" s="4" t="inlineStr">
        <is>
          <t xml:space="preserve"> </t>
        </is>
      </c>
      <c r="AZ74" s="4" t="inlineStr">
        <is>
          <t xml:space="preserve"> </t>
        </is>
      </c>
      <c r="BA74" s="5" t="n">
        <v>17415</v>
      </c>
      <c r="BB74" s="4" t="inlineStr">
        <is>
          <t xml:space="preserve"> </t>
        </is>
      </c>
      <c r="BC74" s="4" t="inlineStr">
        <is>
          <t xml:space="preserve"> </t>
        </is>
      </c>
      <c r="BD74" s="4" t="inlineStr">
        <is>
          <t xml:space="preserve"> </t>
        </is>
      </c>
      <c r="BE74" s="4" t="inlineStr">
        <is>
          <t xml:space="preserve"> </t>
        </is>
      </c>
      <c r="BF74" s="5" t="n">
        <v>15281</v>
      </c>
      <c r="BG74" s="4" t="inlineStr">
        <is>
          <t xml:space="preserve"> </t>
        </is>
      </c>
      <c r="BH74" s="4" t="inlineStr">
        <is>
          <t xml:space="preserve"> </t>
        </is>
      </c>
      <c r="BI74" s="5" t="n">
        <v>14159</v>
      </c>
      <c r="BJ74" s="4" t="inlineStr">
        <is>
          <t xml:space="preserve"> </t>
        </is>
      </c>
      <c r="BK74" s="4" t="inlineStr">
        <is>
          <t xml:space="preserve"> </t>
        </is>
      </c>
      <c r="BL74" s="5" t="n">
        <v>11862</v>
      </c>
      <c r="BM74" s="4" t="inlineStr">
        <is>
          <t xml:space="preserve"> </t>
        </is>
      </c>
      <c r="BN74" s="4" t="inlineStr">
        <is>
          <t xml:space="preserve"> </t>
        </is>
      </c>
      <c r="BO74" s="5" t="n">
        <v>15025</v>
      </c>
      <c r="BP74" s="4" t="inlineStr">
        <is>
          <t xml:space="preserve"> </t>
        </is>
      </c>
      <c r="BQ74" s="4" t="inlineStr">
        <is>
          <t xml:space="preserve"> </t>
        </is>
      </c>
      <c r="BR74" s="5" t="n">
        <v>13841</v>
      </c>
      <c r="BS74" s="5" t="n">
        <v>13767</v>
      </c>
      <c r="BT74" s="4" t="inlineStr">
        <is>
          <t xml:space="preserve"> </t>
        </is>
      </c>
      <c r="BU74" s="5" t="n">
        <v>13238</v>
      </c>
      <c r="BV74" s="4" t="inlineStr">
        <is>
          <t xml:space="preserve"> </t>
        </is>
      </c>
      <c r="BW74" s="5" t="n">
        <v>11769</v>
      </c>
      <c r="BX74" s="5" t="n">
        <v>13592</v>
      </c>
      <c r="BY74" s="5" t="n">
        <v>12948</v>
      </c>
      <c r="BZ74" s="5" t="n">
        <v>12727</v>
      </c>
      <c r="CA74" s="5" t="n">
        <v>12892</v>
      </c>
      <c r="CB74" s="5" t="n">
        <v>12219</v>
      </c>
      <c r="CC74" s="5" t="n">
        <v>11655</v>
      </c>
      <c r="CD74" s="5" t="n">
        <v>11204</v>
      </c>
      <c r="CE74" s="5" t="n">
        <v>10533</v>
      </c>
      <c r="CF74" s="5" t="n">
        <v>10341</v>
      </c>
      <c r="CG74" s="5" t="n">
        <v>9861</v>
      </c>
      <c r="CH74" s="5" t="n">
        <v>9763</v>
      </c>
      <c r="CI74" s="5" t="n">
        <v>9797</v>
      </c>
      <c r="CJ74" s="5" t="n">
        <v>9286</v>
      </c>
      <c r="CK74" s="5" t="n">
        <v>10143</v>
      </c>
      <c r="CL74" s="5" t="n">
        <v>10112</v>
      </c>
      <c r="CM74" s="5" t="n">
        <v>9883</v>
      </c>
      <c r="CN74" s="5" t="n">
        <v>9784</v>
      </c>
      <c r="CO74" s="5" t="n">
        <v>10000</v>
      </c>
    </row>
    <row r="75">
      <c r="A75" s="4" t="inlineStr">
        <is>
          <t>MSCI World Index (Net Return), DIV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row>
    <row r="77">
      <c r="A77" s="4" t="inlineStr">
        <is>
          <t>Average Annual Return, Percent</t>
        </is>
      </c>
      <c r="B77" s="6" t="n">
        <v>0.1175</v>
      </c>
      <c r="C77" s="6" t="n">
        <v>0.2019</v>
      </c>
      <c r="D77" s="4" t="inlineStr">
        <is>
          <t xml:space="preserve"> </t>
        </is>
      </c>
      <c r="E77" s="4" t="inlineStr">
        <is>
          <t xml:space="preserve"> </t>
        </is>
      </c>
      <c r="F77" s="4" t="inlineStr">
        <is>
          <t xml:space="preserve"> </t>
        </is>
      </c>
      <c r="G77" s="4" t="inlineStr">
        <is>
          <t xml:space="preserve"> </t>
        </is>
      </c>
      <c r="H77" s="4" t="inlineStr">
        <is>
          <t xml:space="preserve"> </t>
        </is>
      </c>
      <c r="I77" s="6" t="n">
        <v>0.1176</v>
      </c>
      <c r="J77" s="6" t="n">
        <v>0.091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SmartETFs Smart Transportation &amp; Technology ETF | UNITED STATES</t>
        </is>
      </c>
      <c r="B2" s="4" t="inlineStr">
        <is>
          <t xml:space="preserve"> </t>
        </is>
      </c>
    </row>
    <row r="3">
      <c r="A3" s="3" t="inlineStr">
        <is>
          <t>Holdings [Line Items]</t>
        </is>
      </c>
      <c r="B3" s="4" t="inlineStr">
        <is>
          <t xml:space="preserve"> </t>
        </is>
      </c>
    </row>
    <row r="4">
      <c r="A4" s="4" t="inlineStr">
        <is>
          <t>Percent of Net Asset Value</t>
        </is>
      </c>
      <c r="B4" s="6" t="n">
        <v>0.4685</v>
      </c>
    </row>
    <row r="5">
      <c r="A5" s="4" t="inlineStr">
        <is>
          <t>SmartETFs Smart Transportation &amp; Technology ETF | GERMANY</t>
        </is>
      </c>
      <c r="B5" s="4" t="inlineStr">
        <is>
          <t xml:space="preserve"> </t>
        </is>
      </c>
    </row>
    <row r="6">
      <c r="A6" s="3" t="inlineStr">
        <is>
          <t>Holdings [Line Items]</t>
        </is>
      </c>
      <c r="B6" s="4" t="inlineStr">
        <is>
          <t xml:space="preserve"> </t>
        </is>
      </c>
    </row>
    <row r="7">
      <c r="A7" s="4" t="inlineStr">
        <is>
          <t>Percent of Net Asset Value</t>
        </is>
      </c>
      <c r="B7" s="6" t="n">
        <v>0.1006</v>
      </c>
    </row>
    <row r="8">
      <c r="A8" s="4" t="inlineStr">
        <is>
          <t>SmartETFs Smart Transportation &amp; Technology ETF | KOREA, REPUBLIC OF</t>
        </is>
      </c>
      <c r="B8" s="4" t="inlineStr">
        <is>
          <t xml:space="preserve"> </t>
        </is>
      </c>
    </row>
    <row r="9">
      <c r="A9" s="3" t="inlineStr">
        <is>
          <t>Holdings [Line Items]</t>
        </is>
      </c>
      <c r="B9" s="4" t="inlineStr">
        <is>
          <t xml:space="preserve"> </t>
        </is>
      </c>
    </row>
    <row r="10">
      <c r="A10" s="4" t="inlineStr">
        <is>
          <t>Percent of Net Asset Value</t>
        </is>
      </c>
      <c r="B10" s="6" t="n">
        <v>0.08309999999999999</v>
      </c>
    </row>
    <row r="11">
      <c r="A11" s="4" t="inlineStr">
        <is>
          <t>SmartETFs Smart Transportation &amp; Technology ETF | SWEDEN</t>
        </is>
      </c>
      <c r="B11" s="4" t="inlineStr">
        <is>
          <t xml:space="preserve"> </t>
        </is>
      </c>
    </row>
    <row r="12">
      <c r="A12" s="3" t="inlineStr">
        <is>
          <t>Holdings [Line Items]</t>
        </is>
      </c>
      <c r="B12" s="4" t="inlineStr">
        <is>
          <t xml:space="preserve"> </t>
        </is>
      </c>
    </row>
    <row r="13">
      <c r="A13" s="4" t="inlineStr">
        <is>
          <t>Percent of Net Asset Value</t>
        </is>
      </c>
      <c r="B13" s="6" t="n">
        <v>0.066</v>
      </c>
    </row>
    <row r="14">
      <c r="A14" s="4" t="inlineStr">
        <is>
          <t>SmartETFs Smart Transportation &amp; Technology ETF | JAPAN</t>
        </is>
      </c>
      <c r="B14" s="4" t="inlineStr">
        <is>
          <t xml:space="preserve"> </t>
        </is>
      </c>
    </row>
    <row r="15">
      <c r="A15" s="3" t="inlineStr">
        <is>
          <t>Holdings [Line Items]</t>
        </is>
      </c>
      <c r="B15" s="4" t="inlineStr">
        <is>
          <t xml:space="preserve"> </t>
        </is>
      </c>
    </row>
    <row r="16">
      <c r="A16" s="4" t="inlineStr">
        <is>
          <t>Percent of Net Asset Value</t>
        </is>
      </c>
      <c r="B16" s="6" t="n">
        <v>0.0576</v>
      </c>
    </row>
    <row r="17">
      <c r="A17" s="4" t="inlineStr">
        <is>
          <t>SmartETFs Smart Transportation &amp; Technology ETF | TAIWAN</t>
        </is>
      </c>
      <c r="B17" s="4" t="inlineStr">
        <is>
          <t xml:space="preserve"> </t>
        </is>
      </c>
    </row>
    <row r="18">
      <c r="A18" s="3" t="inlineStr">
        <is>
          <t>Holdings [Line Items]</t>
        </is>
      </c>
      <c r="B18" s="4" t="inlineStr">
        <is>
          <t xml:space="preserve"> </t>
        </is>
      </c>
    </row>
    <row r="19">
      <c r="A19" s="4" t="inlineStr">
        <is>
          <t>Percent of Net Asset Value</t>
        </is>
      </c>
      <c r="B19" s="6" t="n">
        <v>0.0442</v>
      </c>
    </row>
    <row r="20">
      <c r="A20" s="4" t="inlineStr">
        <is>
          <t>SmartETFs Smart Transportation &amp; Technology ETF | NETHERLANDS</t>
        </is>
      </c>
      <c r="B20" s="4" t="inlineStr">
        <is>
          <t xml:space="preserve"> </t>
        </is>
      </c>
    </row>
    <row r="21">
      <c r="A21" s="3" t="inlineStr">
        <is>
          <t>Holdings [Line Items]</t>
        </is>
      </c>
      <c r="B21" s="4" t="inlineStr">
        <is>
          <t xml:space="preserve"> </t>
        </is>
      </c>
    </row>
    <row r="22">
      <c r="A22" s="4" t="inlineStr">
        <is>
          <t>Percent of Net Asset Value</t>
        </is>
      </c>
      <c r="B22" s="6" t="n">
        <v>0.0379</v>
      </c>
    </row>
    <row r="23">
      <c r="A23" s="4" t="inlineStr">
        <is>
          <t>SmartETFs Smart Transportation &amp; Technology ETF | CHINA</t>
        </is>
      </c>
      <c r="B23" s="4" t="inlineStr">
        <is>
          <t xml:space="preserve"> </t>
        </is>
      </c>
    </row>
    <row r="24">
      <c r="A24" s="3" t="inlineStr">
        <is>
          <t>Holdings [Line Items]</t>
        </is>
      </c>
      <c r="B24" s="4" t="inlineStr">
        <is>
          <t xml:space="preserve"> </t>
        </is>
      </c>
    </row>
    <row r="25">
      <c r="A25" s="4" t="inlineStr">
        <is>
          <t>Percent of Net Asset Value</t>
        </is>
      </c>
      <c r="B25" s="6" t="n">
        <v>0.0253</v>
      </c>
    </row>
    <row r="26">
      <c r="A26" s="4" t="inlineStr">
        <is>
          <t>SmartETFs Smart Transportation &amp; Technology ETF | ISRAEL</t>
        </is>
      </c>
      <c r="B26" s="4" t="inlineStr">
        <is>
          <t xml:space="preserve"> </t>
        </is>
      </c>
    </row>
    <row r="27">
      <c r="A27" s="3" t="inlineStr">
        <is>
          <t>Holdings [Line Items]</t>
        </is>
      </c>
      <c r="B27" s="4" t="inlineStr">
        <is>
          <t xml:space="preserve"> </t>
        </is>
      </c>
    </row>
    <row r="28">
      <c r="A28" s="4" t="inlineStr">
        <is>
          <t>Percent of Net Asset Value</t>
        </is>
      </c>
      <c r="B28" s="6" t="n">
        <v>0.0221</v>
      </c>
    </row>
    <row r="29">
      <c r="A29" s="4" t="inlineStr">
        <is>
          <t>SmartETFs Smart Transportation &amp; Technology ETF | IRELAND</t>
        </is>
      </c>
      <c r="B29" s="4" t="inlineStr">
        <is>
          <t xml:space="preserve"> </t>
        </is>
      </c>
    </row>
    <row r="30">
      <c r="A30" s="3" t="inlineStr">
        <is>
          <t>Holdings [Line Items]</t>
        </is>
      </c>
      <c r="B30" s="4" t="inlineStr">
        <is>
          <t xml:space="preserve"> </t>
        </is>
      </c>
    </row>
    <row r="31">
      <c r="A31" s="4" t="inlineStr">
        <is>
          <t>Percent of Net Asset Value</t>
        </is>
      </c>
      <c r="B31" s="6" t="n">
        <v>0.0209</v>
      </c>
    </row>
    <row r="32">
      <c r="A32" s="4" t="inlineStr">
        <is>
          <t>SmartETFs Smart Transportation &amp; Technology ETF | UNITED KINGDOM</t>
        </is>
      </c>
      <c r="B32" s="4" t="inlineStr">
        <is>
          <t xml:space="preserve"> </t>
        </is>
      </c>
    </row>
    <row r="33">
      <c r="A33" s="3" t="inlineStr">
        <is>
          <t>Holdings [Line Items]</t>
        </is>
      </c>
      <c r="B33" s="4" t="inlineStr">
        <is>
          <t xml:space="preserve"> </t>
        </is>
      </c>
    </row>
    <row r="34">
      <c r="A34" s="4" t="inlineStr">
        <is>
          <t>Percent of Net Asset Value</t>
        </is>
      </c>
      <c r="B34" s="6" t="n">
        <v>0.0208</v>
      </c>
    </row>
    <row r="35">
      <c r="A35" s="4" t="inlineStr">
        <is>
          <t>SmartETFs Smart Transportation &amp; Technology ETF | HONG KONG</t>
        </is>
      </c>
      <c r="B35" s="4" t="inlineStr">
        <is>
          <t xml:space="preserve"> </t>
        </is>
      </c>
    </row>
    <row r="36">
      <c r="A36" s="3" t="inlineStr">
        <is>
          <t>Holdings [Line Items]</t>
        </is>
      </c>
      <c r="B36" s="4" t="inlineStr">
        <is>
          <t xml:space="preserve"> </t>
        </is>
      </c>
    </row>
    <row r="37">
      <c r="A37" s="4" t="inlineStr">
        <is>
          <t>Percent of Net Asset Value</t>
        </is>
      </c>
      <c r="B37" s="6" t="n">
        <v>0.0179</v>
      </c>
    </row>
    <row r="38">
      <c r="A38" s="4" t="inlineStr">
        <is>
          <t>SmartETFs Smart Transportation &amp; Technology ETF | Taiwan Semiconductor Manufacturing Co., Ltd.</t>
        </is>
      </c>
      <c r="B38" s="4" t="inlineStr">
        <is>
          <t xml:space="preserve"> </t>
        </is>
      </c>
    </row>
    <row r="39">
      <c r="A39" s="3" t="inlineStr">
        <is>
          <t>Holdings [Line Items]</t>
        </is>
      </c>
      <c r="B39" s="4" t="inlineStr">
        <is>
          <t xml:space="preserve"> </t>
        </is>
      </c>
    </row>
    <row r="40">
      <c r="A40" s="4" t="inlineStr">
        <is>
          <t>Percent of Net Asset Value</t>
        </is>
      </c>
      <c r="B40" s="6" t="n">
        <v>0.044</v>
      </c>
    </row>
    <row r="41">
      <c r="A41" s="4" t="inlineStr">
        <is>
          <t>SmartETFs Smart Transportation &amp; Technology ETF | NVIDIA Corp.</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SmartETFs Smart Transportation &amp; Technology ETF | Kia Corp.</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SmartETFs Smart Transportation &amp; Technology ETF | Eaton Corp PLC</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SmartETFs Smart Transportation &amp; Technology ETF | Alphabet Inc.</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SmartETFs Smart Transportation &amp; Technology ETF | Amphenol Corp.</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SmartETFs Smart Transportation &amp; Technology ETF | Quanta Services Inc.</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SmartETFs Smart Transportation &amp; Technology ETF | NXP Semiconductors NV</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SmartETFs Smart Transportation &amp; Technology ETF | Volvo AB</t>
        </is>
      </c>
      <c r="B62" s="4" t="inlineStr">
        <is>
          <t xml:space="preserve"> </t>
        </is>
      </c>
    </row>
    <row r="63">
      <c r="A63" s="3" t="inlineStr">
        <is>
          <t>Holdings [Line Items]</t>
        </is>
      </c>
      <c r="B63" s="4" t="inlineStr">
        <is>
          <t xml:space="preserve"> </t>
        </is>
      </c>
    </row>
    <row r="64">
      <c r="A64" s="4" t="inlineStr">
        <is>
          <t>Percent of Net Asset Value</t>
        </is>
      </c>
      <c r="B64" s="6" t="n">
        <v>0.036</v>
      </c>
    </row>
    <row r="65">
      <c r="A65" s="4" t="inlineStr">
        <is>
          <t>SmartETFs Smart Transportation &amp; Technology ETF | Analog Devices Inc.</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SmartETFs Advertising &amp; Marketing Technology ETF | UNITED STATES</t>
        </is>
      </c>
      <c r="B68" s="4" t="inlineStr">
        <is>
          <t xml:space="preserve"> </t>
        </is>
      </c>
    </row>
    <row r="69">
      <c r="A69" s="3" t="inlineStr">
        <is>
          <t>Holdings [Line Items]</t>
        </is>
      </c>
      <c r="B69" s="4" t="inlineStr">
        <is>
          <t xml:space="preserve"> </t>
        </is>
      </c>
    </row>
    <row r="70">
      <c r="A70" s="4" t="inlineStr">
        <is>
          <t>Percent of Net Asset Value</t>
        </is>
      </c>
      <c r="B70" s="6" t="n">
        <v>0.5923</v>
      </c>
    </row>
    <row r="71">
      <c r="A71" s="4" t="inlineStr">
        <is>
          <t>SmartETFs Advertising &amp; Marketing Technology ETF | JAPAN</t>
        </is>
      </c>
      <c r="B71" s="4" t="inlineStr">
        <is>
          <t xml:space="preserve"> </t>
        </is>
      </c>
    </row>
    <row r="72">
      <c r="A72" s="3" t="inlineStr">
        <is>
          <t>Holdings [Line Items]</t>
        </is>
      </c>
      <c r="B72" s="4" t="inlineStr">
        <is>
          <t xml:space="preserve"> </t>
        </is>
      </c>
    </row>
    <row r="73">
      <c r="A73" s="4" t="inlineStr">
        <is>
          <t>Percent of Net Asset Value</t>
        </is>
      </c>
      <c r="B73" s="6" t="n">
        <v>0.0741</v>
      </c>
    </row>
    <row r="74">
      <c r="A74" s="4" t="inlineStr">
        <is>
          <t>SmartETFs Advertising &amp; Marketing Technology ETF | CHINA</t>
        </is>
      </c>
      <c r="B74" s="4" t="inlineStr">
        <is>
          <t xml:space="preserve"> </t>
        </is>
      </c>
    </row>
    <row r="75">
      <c r="A75" s="3" t="inlineStr">
        <is>
          <t>Holdings [Line Items]</t>
        </is>
      </c>
      <c r="B75" s="4" t="inlineStr">
        <is>
          <t xml:space="preserve"> </t>
        </is>
      </c>
    </row>
    <row r="76">
      <c r="A76" s="4" t="inlineStr">
        <is>
          <t>Percent of Net Asset Value</t>
        </is>
      </c>
      <c r="B76" s="6" t="n">
        <v>0.08400000000000001</v>
      </c>
    </row>
    <row r="77">
      <c r="A77" s="4" t="inlineStr">
        <is>
          <t>SmartETFs Advertising &amp; Marketing Technology ETF | ISRAEL</t>
        </is>
      </c>
      <c r="B77" s="4" t="inlineStr">
        <is>
          <t xml:space="preserve"> </t>
        </is>
      </c>
    </row>
    <row r="78">
      <c r="A78" s="3" t="inlineStr">
        <is>
          <t>Holdings [Line Items]</t>
        </is>
      </c>
      <c r="B78" s="4" t="inlineStr">
        <is>
          <t xml:space="preserve"> </t>
        </is>
      </c>
    </row>
    <row r="79">
      <c r="A79" s="4" t="inlineStr">
        <is>
          <t>Percent of Net Asset Value</t>
        </is>
      </c>
      <c r="B79" s="6" t="n">
        <v>0.0127</v>
      </c>
    </row>
    <row r="80">
      <c r="A80" s="4" t="inlineStr">
        <is>
          <t>SmartETFs Advertising &amp; Marketing Technology ETF | UNITED KINGDOM</t>
        </is>
      </c>
      <c r="B80" s="4" t="inlineStr">
        <is>
          <t xml:space="preserve"> </t>
        </is>
      </c>
    </row>
    <row r="81">
      <c r="A81" s="3" t="inlineStr">
        <is>
          <t>Holdings [Line Items]</t>
        </is>
      </c>
      <c r="B81" s="4" t="inlineStr">
        <is>
          <t xml:space="preserve"> </t>
        </is>
      </c>
    </row>
    <row r="82">
      <c r="A82" s="4" t="inlineStr">
        <is>
          <t>Percent of Net Asset Value</t>
        </is>
      </c>
      <c r="B82" s="6" t="n">
        <v>0.0288</v>
      </c>
    </row>
    <row r="83">
      <c r="A83" s="4" t="inlineStr">
        <is>
          <t>SmartETFs Advertising &amp; Marketing Technology ETF | Britain</t>
        </is>
      </c>
      <c r="B83" s="4" t="inlineStr">
        <is>
          <t xml:space="preserve"> </t>
        </is>
      </c>
    </row>
    <row r="84">
      <c r="A84" s="3" t="inlineStr">
        <is>
          <t>Holdings [Line Items]</t>
        </is>
      </c>
      <c r="B84" s="4" t="inlineStr">
        <is>
          <t xml:space="preserve"> </t>
        </is>
      </c>
    </row>
    <row r="85">
      <c r="A85" s="4" t="inlineStr">
        <is>
          <t>Percent of Net Asset Value</t>
        </is>
      </c>
      <c r="B85" s="6" t="n">
        <v>0.09320000000000001</v>
      </c>
    </row>
    <row r="86">
      <c r="A86" s="4" t="inlineStr">
        <is>
          <t>SmartETFs Advertising &amp; Marketing Technology ETF | FRANCE</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SmartETFs Advertising &amp; Marketing Technology ETF | AUSTRALIA</t>
        </is>
      </c>
      <c r="B89" s="4" t="inlineStr">
        <is>
          <t xml:space="preserve"> </t>
        </is>
      </c>
    </row>
    <row r="90">
      <c r="A90" s="3" t="inlineStr">
        <is>
          <t>Holdings [Line Items]</t>
        </is>
      </c>
      <c r="B90" s="4" t="inlineStr">
        <is>
          <t xml:space="preserve"> </t>
        </is>
      </c>
    </row>
    <row r="91">
      <c r="A91" s="4" t="inlineStr">
        <is>
          <t>Percent of Net Asset Value</t>
        </is>
      </c>
      <c r="B91" s="6" t="n">
        <v>0.0307</v>
      </c>
    </row>
    <row r="92">
      <c r="A92" s="4" t="inlineStr">
        <is>
          <t>SmartETFs Advertising &amp; Marketing Technology ETF | RUSSIAN FEDERATION</t>
        </is>
      </c>
      <c r="B92" s="4" t="inlineStr">
        <is>
          <t xml:space="preserve"> </t>
        </is>
      </c>
    </row>
    <row r="93">
      <c r="A93" s="3" t="inlineStr">
        <is>
          <t>Holdings [Line Items]</t>
        </is>
      </c>
      <c r="B93" s="4" t="inlineStr">
        <is>
          <t xml:space="preserve"> </t>
        </is>
      </c>
    </row>
    <row r="94">
      <c r="A94" s="4" t="inlineStr">
        <is>
          <t>Percent of Net Asset Value</t>
        </is>
      </c>
      <c r="B94" s="6" t="n">
        <v>0.0171</v>
      </c>
    </row>
    <row r="95">
      <c r="A95" s="4" t="inlineStr">
        <is>
          <t>SmartETFs Advertising &amp; Marketing Technology ETF | Alphabet Inc.</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SmartETFs Advertising &amp; Marketing Technology ETF | Criteo SA</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SmartETFs Advertising &amp; Marketing Technology ETF | Amazon.com Inc.</t>
        </is>
      </c>
      <c r="B101" s="4" t="inlineStr">
        <is>
          <t xml:space="preserve"> </t>
        </is>
      </c>
    </row>
    <row r="102">
      <c r="A102" s="3" t="inlineStr">
        <is>
          <t>Holdings [Line Items]</t>
        </is>
      </c>
      <c r="B102" s="4" t="inlineStr">
        <is>
          <t xml:space="preserve"> </t>
        </is>
      </c>
    </row>
    <row r="103">
      <c r="A103" s="4" t="inlineStr">
        <is>
          <t>Percent of Net Asset Value</t>
        </is>
      </c>
      <c r="B103" s="6" t="n">
        <v>0.048</v>
      </c>
    </row>
    <row r="104">
      <c r="A104" s="4" t="inlineStr">
        <is>
          <t>SmartETFs Advertising &amp; Marketing Technology ETF | Meta Platforms Inc. - Class A</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SmartETFs Advertising &amp; Marketing Technology ETF | Trade Desk Inc./The</t>
        </is>
      </c>
      <c r="B107" s="4" t="inlineStr">
        <is>
          <t xml:space="preserve"> </t>
        </is>
      </c>
    </row>
    <row r="108">
      <c r="A108" s="3" t="inlineStr">
        <is>
          <t>Holdings [Line Items]</t>
        </is>
      </c>
      <c r="B108" s="4" t="inlineStr">
        <is>
          <t xml:space="preserve"> </t>
        </is>
      </c>
    </row>
    <row r="109">
      <c r="A109" s="4" t="inlineStr">
        <is>
          <t>Percent of Net Asset Value</t>
        </is>
      </c>
      <c r="B109" s="6" t="n">
        <v>0.047</v>
      </c>
    </row>
    <row r="110">
      <c r="A110" s="4" t="inlineStr">
        <is>
          <t>SmartETFs Advertising &amp; Marketing Technology ETF | Magnite Inc.</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SmartETFs Advertising &amp; Marketing Technology ETF | Tencent Holdings Ltd.</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SmartETFs Advertising &amp; Marketing Technology ETF | Adobe Inc.</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SmartETFs Advertising &amp; Marketing Technology ETF | HubSpot Inc.</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SmartETFs Advertising &amp; Marketing Technology ETF | Future PLC</t>
        </is>
      </c>
      <c r="B122" s="4" t="inlineStr">
        <is>
          <t xml:space="preserve"> </t>
        </is>
      </c>
    </row>
    <row r="123">
      <c r="A123" s="3" t="inlineStr">
        <is>
          <t>Holdings [Line Items]</t>
        </is>
      </c>
      <c r="B123" s="4" t="inlineStr">
        <is>
          <t xml:space="preserve"> </t>
        </is>
      </c>
    </row>
    <row r="124">
      <c r="A124" s="4" t="inlineStr">
        <is>
          <t>Percent of Net Asset Value</t>
        </is>
      </c>
      <c r="B124" s="6" t="n">
        <v>0.042</v>
      </c>
    </row>
    <row r="125">
      <c r="A125" s="4" t="inlineStr">
        <is>
          <t>The SmartETFs Sustainable Energy II ETF | UNITED STATES</t>
        </is>
      </c>
      <c r="B125" s="4" t="inlineStr">
        <is>
          <t xml:space="preserve"> </t>
        </is>
      </c>
    </row>
    <row r="126">
      <c r="A126" s="3" t="inlineStr">
        <is>
          <t>Holdings [Line Items]</t>
        </is>
      </c>
      <c r="B126" s="4" t="inlineStr">
        <is>
          <t xml:space="preserve"> </t>
        </is>
      </c>
    </row>
    <row r="127">
      <c r="A127" s="4" t="inlineStr">
        <is>
          <t>Percent of Net Asset Value</t>
        </is>
      </c>
      <c r="B127" s="6" t="n">
        <v>0.4548</v>
      </c>
    </row>
    <row r="128">
      <c r="A128" s="4" t="inlineStr">
        <is>
          <t>The SmartETFs Sustainable Energy II ETF | GERMANY</t>
        </is>
      </c>
      <c r="B128" s="4" t="inlineStr">
        <is>
          <t xml:space="preserve"> </t>
        </is>
      </c>
    </row>
    <row r="129">
      <c r="A129" s="3" t="inlineStr">
        <is>
          <t>Holdings [Line Items]</t>
        </is>
      </c>
      <c r="B129" s="4" t="inlineStr">
        <is>
          <t xml:space="preserve"> </t>
        </is>
      </c>
    </row>
    <row r="130">
      <c r="A130" s="4" t="inlineStr">
        <is>
          <t>Percent of Net Asset Value</t>
        </is>
      </c>
      <c r="B130" s="6" t="n">
        <v>0.0709</v>
      </c>
    </row>
    <row r="131">
      <c r="A131" s="4" t="inlineStr">
        <is>
          <t>The SmartETFs Sustainable Energy II ETF | KOREA, REPUBLIC OF</t>
        </is>
      </c>
      <c r="B131" s="4" t="inlineStr">
        <is>
          <t xml:space="preserve"> </t>
        </is>
      </c>
    </row>
    <row r="132">
      <c r="A132" s="3" t="inlineStr">
        <is>
          <t>Holdings [Line Items]</t>
        </is>
      </c>
      <c r="B132" s="4" t="inlineStr">
        <is>
          <t xml:space="preserve"> </t>
        </is>
      </c>
    </row>
    <row r="133">
      <c r="A133" s="4" t="inlineStr">
        <is>
          <t>Percent of Net Asset Value</t>
        </is>
      </c>
      <c r="B133" s="6" t="n">
        <v>0.055</v>
      </c>
    </row>
    <row r="134">
      <c r="A134" s="4" t="inlineStr">
        <is>
          <t>The SmartETFs Sustainable Energy II ETF | SWEDEN</t>
        </is>
      </c>
      <c r="B134" s="4" t="inlineStr">
        <is>
          <t xml:space="preserve"> </t>
        </is>
      </c>
    </row>
    <row r="135">
      <c r="A135" s="3" t="inlineStr">
        <is>
          <t>Holdings [Line Items]</t>
        </is>
      </c>
      <c r="B135" s="4" t="inlineStr">
        <is>
          <t xml:space="preserve"> </t>
        </is>
      </c>
    </row>
    <row r="136">
      <c r="A136" s="4" t="inlineStr">
        <is>
          <t>Percent of Net Asset Value</t>
        </is>
      </c>
      <c r="B136" s="6" t="n">
        <v>0.0192</v>
      </c>
    </row>
    <row r="137">
      <c r="A137" s="4" t="inlineStr">
        <is>
          <t>The SmartETFs Sustainable Energy II ETF | NETHERLANDS</t>
        </is>
      </c>
      <c r="B137" s="4" t="inlineStr">
        <is>
          <t xml:space="preserve"> </t>
        </is>
      </c>
    </row>
    <row r="138">
      <c r="A138" s="3" t="inlineStr">
        <is>
          <t>Holdings [Line Items]</t>
        </is>
      </c>
      <c r="B138" s="4" t="inlineStr">
        <is>
          <t xml:space="preserve"> </t>
        </is>
      </c>
    </row>
    <row r="139">
      <c r="A139" s="4" t="inlineStr">
        <is>
          <t>Percent of Net Asset Value</t>
        </is>
      </c>
      <c r="B139" s="6" t="n">
        <v>0.0346</v>
      </c>
    </row>
    <row r="140">
      <c r="A140" s="4" t="inlineStr">
        <is>
          <t>The SmartETFs Sustainable Energy II ETF | CHINA</t>
        </is>
      </c>
      <c r="B140" s="4" t="inlineStr">
        <is>
          <t xml:space="preserve"> </t>
        </is>
      </c>
    </row>
    <row r="141">
      <c r="A141" s="3" t="inlineStr">
        <is>
          <t>Holdings [Line Items]</t>
        </is>
      </c>
      <c r="B141" s="4" t="inlineStr">
        <is>
          <t xml:space="preserve"> </t>
        </is>
      </c>
    </row>
    <row r="142">
      <c r="A142" s="4" t="inlineStr">
        <is>
          <t>Percent of Net Asset Value</t>
        </is>
      </c>
      <c r="B142" s="6" t="n">
        <v>0.0563</v>
      </c>
    </row>
    <row r="143">
      <c r="A143" s="4" t="inlineStr">
        <is>
          <t>The SmartETFs Sustainable Energy II ETF | ISRAEL</t>
        </is>
      </c>
      <c r="B143" s="4" t="inlineStr">
        <is>
          <t xml:space="preserve"> </t>
        </is>
      </c>
    </row>
    <row r="144">
      <c r="A144" s="3" t="inlineStr">
        <is>
          <t>Holdings [Line Items]</t>
        </is>
      </c>
      <c r="B144" s="4" t="inlineStr">
        <is>
          <t xml:space="preserve"> </t>
        </is>
      </c>
    </row>
    <row r="145">
      <c r="A145" s="4" t="inlineStr">
        <is>
          <t>Percent of Net Asset Value</t>
        </is>
      </c>
      <c r="B145" s="6" t="n">
        <v>0.0029</v>
      </c>
    </row>
    <row r="146">
      <c r="A146" s="4" t="inlineStr">
        <is>
          <t>The SmartETFs Sustainable Energy II ETF | IRELAND</t>
        </is>
      </c>
      <c r="B146" s="4" t="inlineStr">
        <is>
          <t xml:space="preserve"> </t>
        </is>
      </c>
    </row>
    <row r="147">
      <c r="A147" s="3" t="inlineStr">
        <is>
          <t>Holdings [Line Items]</t>
        </is>
      </c>
      <c r="B147" s="4" t="inlineStr">
        <is>
          <t xml:space="preserve"> </t>
        </is>
      </c>
    </row>
    <row r="148">
      <c r="A148" s="4" t="inlineStr">
        <is>
          <t>Percent of Net Asset Value</t>
        </is>
      </c>
      <c r="B148" s="6" t="n">
        <v>0.0298</v>
      </c>
    </row>
    <row r="149">
      <c r="A149" s="4" t="inlineStr">
        <is>
          <t>The SmartETFs Sustainable Energy II ETF | Britain</t>
        </is>
      </c>
      <c r="B149" s="4" t="inlineStr">
        <is>
          <t xml:space="preserve"> </t>
        </is>
      </c>
    </row>
    <row r="150">
      <c r="A150" s="3" t="inlineStr">
        <is>
          <t>Holdings [Line Items]</t>
        </is>
      </c>
      <c r="B150" s="4" t="inlineStr">
        <is>
          <t xml:space="preserve"> </t>
        </is>
      </c>
    </row>
    <row r="151">
      <c r="A151" s="4" t="inlineStr">
        <is>
          <t>Percent of Net Asset Value</t>
        </is>
      </c>
      <c r="B151" s="6" t="n">
        <v>0.0269</v>
      </c>
    </row>
    <row r="152">
      <c r="A152" s="4" t="inlineStr">
        <is>
          <t>The SmartETFs Sustainable Energy II ETF | FRANCE</t>
        </is>
      </c>
      <c r="B152" s="4" t="inlineStr">
        <is>
          <t xml:space="preserve"> </t>
        </is>
      </c>
    </row>
    <row r="153">
      <c r="A153" s="3" t="inlineStr">
        <is>
          <t>Holdings [Line Items]</t>
        </is>
      </c>
      <c r="B153" s="4" t="inlineStr">
        <is>
          <t xml:space="preserve"> </t>
        </is>
      </c>
    </row>
    <row r="154">
      <c r="A154" s="4" t="inlineStr">
        <is>
          <t>Percent of Net Asset Value</t>
        </is>
      </c>
      <c r="B154" s="6" t="n">
        <v>0.083</v>
      </c>
    </row>
    <row r="155">
      <c r="A155" s="4" t="inlineStr">
        <is>
          <t>The SmartETFs Sustainable Energy II ETF | DENMARK</t>
        </is>
      </c>
      <c r="B155" s="4" t="inlineStr">
        <is>
          <t xml:space="preserve"> </t>
        </is>
      </c>
    </row>
    <row r="156">
      <c r="A156" s="3" t="inlineStr">
        <is>
          <t>Holdings [Line Items]</t>
        </is>
      </c>
      <c r="B156" s="4" t="inlineStr">
        <is>
          <t xml:space="preserve"> </t>
        </is>
      </c>
    </row>
    <row r="157">
      <c r="A157" s="4" t="inlineStr">
        <is>
          <t>Percent of Net Asset Value</t>
        </is>
      </c>
      <c r="B157" s="6" t="n">
        <v>0.0563</v>
      </c>
    </row>
    <row r="158">
      <c r="A158" s="4" t="inlineStr">
        <is>
          <t>The SmartETFs Sustainable Energy II ETF | SPAIN</t>
        </is>
      </c>
      <c r="B158" s="4" t="inlineStr">
        <is>
          <t xml:space="preserve"> </t>
        </is>
      </c>
    </row>
    <row r="159">
      <c r="A159" s="3" t="inlineStr">
        <is>
          <t>Holdings [Line Items]</t>
        </is>
      </c>
      <c r="B159" s="4" t="inlineStr">
        <is>
          <t xml:space="preserve"> </t>
        </is>
      </c>
    </row>
    <row r="160">
      <c r="A160" s="4" t="inlineStr">
        <is>
          <t>Percent of Net Asset Value</t>
        </is>
      </c>
      <c r="B160" s="6" t="n">
        <v>0.0472</v>
      </c>
    </row>
    <row r="161">
      <c r="A161" s="4" t="inlineStr">
        <is>
          <t>The SmartETFs Sustainable Energy II ETF | CANADA</t>
        </is>
      </c>
      <c r="B161" s="4" t="inlineStr">
        <is>
          <t xml:space="preserve"> </t>
        </is>
      </c>
    </row>
    <row r="162">
      <c r="A162" s="3" t="inlineStr">
        <is>
          <t>Holdings [Line Items]</t>
        </is>
      </c>
      <c r="B162" s="4" t="inlineStr">
        <is>
          <t xml:space="preserve"> </t>
        </is>
      </c>
    </row>
    <row r="163">
      <c r="A163" s="4" t="inlineStr">
        <is>
          <t>Percent of Net Asset Value</t>
        </is>
      </c>
      <c r="B163" s="6" t="n">
        <v>0.0169</v>
      </c>
    </row>
    <row r="164">
      <c r="A164" s="4" t="inlineStr">
        <is>
          <t>The SmartETFs Sustainable Energy II ETF | Eaton Corp PLC</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The SmartETFs Sustainable Energy II ETF | Iberdrola SA</t>
        </is>
      </c>
      <c r="B167" s="4" t="inlineStr">
        <is>
          <t xml:space="preserve"> </t>
        </is>
      </c>
    </row>
    <row r="168">
      <c r="A168" s="3" t="inlineStr">
        <is>
          <t>Holdings [Line Items]</t>
        </is>
      </c>
      <c r="B168" s="4" t="inlineStr">
        <is>
          <t xml:space="preserve"> </t>
        </is>
      </c>
    </row>
    <row r="169">
      <c r="A169" s="4" t="inlineStr">
        <is>
          <t>Percent of Net Asset Value</t>
        </is>
      </c>
      <c r="B169" s="6" t="n">
        <v>0.047</v>
      </c>
    </row>
    <row r="170">
      <c r="A170" s="4" t="inlineStr">
        <is>
          <t>The SmartETFs Sustainable Energy II ETF | Trane Technologies PLC</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The SmartETFs Sustainable Energy II ETF | Schneider Electric SE</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The SmartETFs Sustainable Energy II ETF | Nextera Energy Inc.</t>
        </is>
      </c>
      <c r="B176" s="4" t="inlineStr">
        <is>
          <t xml:space="preserve"> </t>
        </is>
      </c>
    </row>
    <row r="177">
      <c r="A177" s="3" t="inlineStr">
        <is>
          <t>Holdings [Line Items]</t>
        </is>
      </c>
      <c r="B177" s="4" t="inlineStr">
        <is>
          <t xml:space="preserve"> </t>
        </is>
      </c>
    </row>
    <row r="178">
      <c r="A178" s="4" t="inlineStr">
        <is>
          <t>Percent of Net Asset Value</t>
        </is>
      </c>
      <c r="B178" s="6" t="n">
        <v>0.043</v>
      </c>
    </row>
    <row r="179">
      <c r="A179" s="4" t="inlineStr">
        <is>
          <t>The SmartETFs Sustainable Energy II ETF | Hubbell Inc.</t>
        </is>
      </c>
      <c r="B179" s="4" t="inlineStr">
        <is>
          <t xml:space="preserve"> </t>
        </is>
      </c>
    </row>
    <row r="180">
      <c r="A180" s="3" t="inlineStr">
        <is>
          <t>Holdings [Line Items]</t>
        </is>
      </c>
      <c r="B180" s="4" t="inlineStr">
        <is>
          <t xml:space="preserve"> </t>
        </is>
      </c>
    </row>
    <row r="181">
      <c r="A181" s="4" t="inlineStr">
        <is>
          <t>Percent of Net Asset Value</t>
        </is>
      </c>
      <c r="B181" s="6" t="n">
        <v>0.042</v>
      </c>
    </row>
    <row r="182">
      <c r="A182" s="4" t="inlineStr">
        <is>
          <t>The SmartETFs Sustainable Energy II ETF | Legrand SA</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The SmartETFs Sustainable Energy II ETF | Siemens AG</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The SmartETFs Sustainable Energy II ETF | Owens Corning</t>
        </is>
      </c>
      <c r="B188" s="4" t="inlineStr">
        <is>
          <t xml:space="preserve"> </t>
        </is>
      </c>
    </row>
    <row r="189">
      <c r="A189" s="3" t="inlineStr">
        <is>
          <t>Holdings [Line Items]</t>
        </is>
      </c>
      <c r="B189" s="4" t="inlineStr">
        <is>
          <t xml:space="preserve"> </t>
        </is>
      </c>
    </row>
    <row r="190">
      <c r="A190" s="4" t="inlineStr">
        <is>
          <t>Percent of Net Asset Value</t>
        </is>
      </c>
      <c r="B190" s="6" t="n">
        <v>0.035</v>
      </c>
    </row>
    <row r="191">
      <c r="A191" s="4" t="inlineStr">
        <is>
          <t>The SmartETFs Sustainable Energy II ETF | First Solar Inc.</t>
        </is>
      </c>
      <c r="B191" s="4" t="inlineStr">
        <is>
          <t xml:space="preserve"> </t>
        </is>
      </c>
    </row>
    <row r="192">
      <c r="A192" s="3" t="inlineStr">
        <is>
          <t>Holdings [Line Items]</t>
        </is>
      </c>
      <c r="B192" s="4" t="inlineStr">
        <is>
          <t xml:space="preserve"> </t>
        </is>
      </c>
    </row>
    <row r="193">
      <c r="A193" s="4" t="inlineStr">
        <is>
          <t>Percent of Net Asset Value</t>
        </is>
      </c>
      <c r="B193" s="6" t="n">
        <v>0.035</v>
      </c>
    </row>
    <row r="194">
      <c r="A194" s="4" t="inlineStr">
        <is>
          <t>SmartETFs Asia Pacific Dividend Builder ETF | Financial</t>
        </is>
      </c>
      <c r="B194" s="4" t="inlineStr">
        <is>
          <t xml:space="preserve"> </t>
        </is>
      </c>
    </row>
    <row r="195">
      <c r="A195" s="3" t="inlineStr">
        <is>
          <t>Holdings [Line Items]</t>
        </is>
      </c>
      <c r="B195" s="4" t="inlineStr">
        <is>
          <t xml:space="preserve"> </t>
        </is>
      </c>
    </row>
    <row r="196">
      <c r="A196" s="4" t="inlineStr">
        <is>
          <t>Percent of Net Asset Value</t>
        </is>
      </c>
      <c r="B196" s="6" t="n">
        <v>0.385</v>
      </c>
    </row>
    <row r="197">
      <c r="A197" s="4" t="inlineStr">
        <is>
          <t>SmartETFs Asia Pacific Dividend Builder ETF | Technology</t>
        </is>
      </c>
      <c r="B197" s="4" t="inlineStr">
        <is>
          <t xml:space="preserve"> </t>
        </is>
      </c>
    </row>
    <row r="198">
      <c r="A198" s="3" t="inlineStr">
        <is>
          <t>Holdings [Line Items]</t>
        </is>
      </c>
      <c r="B198" s="4" t="inlineStr">
        <is>
          <t xml:space="preserve"> </t>
        </is>
      </c>
    </row>
    <row r="199">
      <c r="A199" s="4" t="inlineStr">
        <is>
          <t>Percent of Net Asset Value</t>
        </is>
      </c>
      <c r="B199" s="6" t="n">
        <v>0.178</v>
      </c>
    </row>
    <row r="200">
      <c r="A200" s="4" t="inlineStr">
        <is>
          <t>SmartETFs Asia Pacific Dividend Builder ETF | Consumer, Cyclical</t>
        </is>
      </c>
      <c r="B200" s="4" t="inlineStr">
        <is>
          <t xml:space="preserve"> </t>
        </is>
      </c>
    </row>
    <row r="201">
      <c r="A201" s="3" t="inlineStr">
        <is>
          <t>Holdings [Line Items]</t>
        </is>
      </c>
      <c r="B201" s="4" t="inlineStr">
        <is>
          <t xml:space="preserve"> </t>
        </is>
      </c>
    </row>
    <row r="202">
      <c r="A202" s="4" t="inlineStr">
        <is>
          <t>Percent of Net Asset Value</t>
        </is>
      </c>
      <c r="B202" s="6" t="n">
        <v>0.173</v>
      </c>
    </row>
    <row r="203">
      <c r="A203" s="4" t="inlineStr">
        <is>
          <t>SmartETFs Asia Pacific Dividend Builder ETF | Industrial</t>
        </is>
      </c>
      <c r="B203" s="4" t="inlineStr">
        <is>
          <t xml:space="preserve"> </t>
        </is>
      </c>
    </row>
    <row r="204">
      <c r="A204" s="3" t="inlineStr">
        <is>
          <t>Holdings [Line Items]</t>
        </is>
      </c>
      <c r="B204" s="4" t="inlineStr">
        <is>
          <t xml:space="preserve"> </t>
        </is>
      </c>
    </row>
    <row r="205">
      <c r="A205" s="4" t="inlineStr">
        <is>
          <t>Percent of Net Asset Value</t>
        </is>
      </c>
      <c r="B205" s="6" t="n">
        <v>0.123</v>
      </c>
    </row>
    <row r="206">
      <c r="A206" s="4" t="inlineStr">
        <is>
          <t>SmartETFs Asia Pacific Dividend Builder ETF | Consumer, Non-cyclical</t>
        </is>
      </c>
      <c r="B206" s="4" t="inlineStr">
        <is>
          <t xml:space="preserve"> </t>
        </is>
      </c>
    </row>
    <row r="207">
      <c r="A207" s="3" t="inlineStr">
        <is>
          <t>Holdings [Line Items]</t>
        </is>
      </c>
      <c r="B207" s="4" t="inlineStr">
        <is>
          <t xml:space="preserve"> </t>
        </is>
      </c>
    </row>
    <row r="208">
      <c r="A208" s="4" t="inlineStr">
        <is>
          <t>Percent of Net Asset Value</t>
        </is>
      </c>
      <c r="B208" s="6" t="n">
        <v>0.096</v>
      </c>
    </row>
    <row r="209">
      <c r="A209" s="4" t="inlineStr">
        <is>
          <t>SmartETFs Asia Pacific Dividend Builder ETF | Utilities</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SmartETFs Asia Pacific Dividend Builder ETF | Taiwan Semiconductor Manufacturing Co., Ltd.</t>
        </is>
      </c>
      <c r="B212" s="4" t="inlineStr">
        <is>
          <t xml:space="preserve"> </t>
        </is>
      </c>
    </row>
    <row r="213">
      <c r="A213" s="3" t="inlineStr">
        <is>
          <t>Holdings [Line Items]</t>
        </is>
      </c>
      <c r="B213" s="4" t="inlineStr">
        <is>
          <t xml:space="preserve"> </t>
        </is>
      </c>
    </row>
    <row r="214">
      <c r="A214" s="4" t="inlineStr">
        <is>
          <t>Percent of Net Asset Value</t>
        </is>
      </c>
      <c r="B214" s="6" t="n">
        <v>0.033</v>
      </c>
    </row>
    <row r="215">
      <c r="A215" s="4" t="inlineStr">
        <is>
          <t>SmartETFs Asia Pacific Dividend Builder ETF | Hon Hai Precision Industry Co Ltd.</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SmartETFs Asia Pacific Dividend Builder ETF | China Construction Bank Corp. - H Shares</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SmartETFs Asia Pacific Dividend Builder ETF | China Resources Gas Group Ltd.</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SmartETFs Asia Pacific Dividend Builder ETF | Broadcom Inc.</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SmartETFs Asia Pacific Dividend Builder ETF | Qualcomm Inc.</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SmartETFs Asia Pacific Dividend Builder ETF | Industrial &amp; Commercial Bank of China Ltd. - H Shares</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SmartETFs Asia Pacific Dividend Builder ETF | Elite Material Co., Ltd.</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SmartETFs Asia Pacific Dividend Builder ETF | Tech Mahindra Ltd.</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SmartETFs Asia Pacific Dividend Builder ETF | China Overseas Land &amp; Investments Ltd.</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SmartETFs Dividend Builder ETF | Financial</t>
        </is>
      </c>
      <c r="B242" s="4" t="inlineStr">
        <is>
          <t xml:space="preserve"> </t>
        </is>
      </c>
    </row>
    <row r="243">
      <c r="A243" s="3" t="inlineStr">
        <is>
          <t>Holdings [Line Items]</t>
        </is>
      </c>
      <c r="B243" s="4" t="inlineStr">
        <is>
          <t xml:space="preserve"> </t>
        </is>
      </c>
    </row>
    <row r="244">
      <c r="A244" s="4" t="inlineStr">
        <is>
          <t>Percent of Net Asset Value</t>
        </is>
      </c>
      <c r="B244" s="6" t="n">
        <v>0.136</v>
      </c>
    </row>
    <row r="245">
      <c r="A245" s="4" t="inlineStr">
        <is>
          <t>SmartETFs Dividend Builder ETF | Technology</t>
        </is>
      </c>
      <c r="B245" s="4" t="inlineStr">
        <is>
          <t xml:space="preserve"> </t>
        </is>
      </c>
    </row>
    <row r="246">
      <c r="A246" s="3" t="inlineStr">
        <is>
          <t>Holdings [Line Items]</t>
        </is>
      </c>
      <c r="B246" s="4" t="inlineStr">
        <is>
          <t xml:space="preserve"> </t>
        </is>
      </c>
    </row>
    <row r="247">
      <c r="A247" s="4" t="inlineStr">
        <is>
          <t>Percent of Net Asset Value</t>
        </is>
      </c>
      <c r="B247" s="6" t="n">
        <v>0.149</v>
      </c>
    </row>
    <row r="248">
      <c r="A248" s="4" t="inlineStr">
        <is>
          <t>SmartETFs Dividend Builder ETF | Industrial</t>
        </is>
      </c>
      <c r="B248" s="4" t="inlineStr">
        <is>
          <t xml:space="preserve"> </t>
        </is>
      </c>
    </row>
    <row r="249">
      <c r="A249" s="3" t="inlineStr">
        <is>
          <t>Holdings [Line Items]</t>
        </is>
      </c>
      <c r="B249" s="4" t="inlineStr">
        <is>
          <t xml:space="preserve"> </t>
        </is>
      </c>
    </row>
    <row r="250">
      <c r="A250" s="4" t="inlineStr">
        <is>
          <t>Percent of Net Asset Value</t>
        </is>
      </c>
      <c r="B250" s="6" t="n">
        <v>0.221</v>
      </c>
    </row>
    <row r="251">
      <c r="A251" s="4" t="inlineStr">
        <is>
          <t>SmartETFs Dividend Builder ETF | Consumer, Non-cyclical</t>
        </is>
      </c>
      <c r="B251" s="4" t="inlineStr">
        <is>
          <t xml:space="preserve"> </t>
        </is>
      </c>
    </row>
    <row r="252">
      <c r="A252" s="3" t="inlineStr">
        <is>
          <t>Holdings [Line Items]</t>
        </is>
      </c>
      <c r="B252" s="4" t="inlineStr">
        <is>
          <t xml:space="preserve"> </t>
        </is>
      </c>
    </row>
    <row r="253">
      <c r="A253" s="4" t="inlineStr">
        <is>
          <t>Percent of Net Asset Value</t>
        </is>
      </c>
      <c r="B253" s="8" t="n">
        <v>0.45</v>
      </c>
    </row>
    <row r="254">
      <c r="A254" s="4" t="inlineStr">
        <is>
          <t>SmartETFs Dividend Builder ETF | Communications</t>
        </is>
      </c>
      <c r="B254" s="4" t="inlineStr">
        <is>
          <t xml:space="preserve"> </t>
        </is>
      </c>
    </row>
    <row r="255">
      <c r="A255" s="3" t="inlineStr">
        <is>
          <t>Holdings [Line Items]</t>
        </is>
      </c>
      <c r="B255" s="4" t="inlineStr">
        <is>
          <t xml:space="preserve"> </t>
        </is>
      </c>
    </row>
    <row r="256">
      <c r="A256" s="4" t="inlineStr">
        <is>
          <t>Percent of Net Asset Value</t>
        </is>
      </c>
      <c r="B256" s="6" t="n">
        <v>0.029</v>
      </c>
    </row>
    <row r="257">
      <c r="A257" s="4" t="inlineStr">
        <is>
          <t>SmartETFs Dividend Builder ETF | Taiwan Semiconductor Manufacturing Co., Ltd.</t>
        </is>
      </c>
      <c r="B257" s="4" t="inlineStr">
        <is>
          <t xml:space="preserve"> </t>
        </is>
      </c>
    </row>
    <row r="258">
      <c r="A258" s="3" t="inlineStr">
        <is>
          <t>Holdings [Line Items]</t>
        </is>
      </c>
      <c r="B258" s="4" t="inlineStr">
        <is>
          <t xml:space="preserve"> </t>
        </is>
      </c>
    </row>
    <row r="259">
      <c r="A259" s="4" t="inlineStr">
        <is>
          <t>Percent of Net Asset Value</t>
        </is>
      </c>
      <c r="B259" s="6" t="n">
        <v>0.031</v>
      </c>
    </row>
    <row r="260">
      <c r="A260" s="4" t="inlineStr">
        <is>
          <t>SmartETFs Dividend Builder ETF | Broadcom Inc.</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SmartETFs Dividend Builder ETF | Microsoft Corp.</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SmartETFs Dividend Builder ETF | Roche Holding AG</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SmartETFs Dividend Builder ETF | Sonic Healthcare Ltd.</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SmartETFs Dividend Builder ETF | AbbVie Inc.</t>
        </is>
      </c>
      <c r="B272" s="4" t="inlineStr">
        <is>
          <t xml:space="preserve"> </t>
        </is>
      </c>
    </row>
    <row r="273">
      <c r="A273" s="3" t="inlineStr">
        <is>
          <t>Holdings [Line Items]</t>
        </is>
      </c>
      <c r="B273" s="4" t="inlineStr">
        <is>
          <t xml:space="preserve"> </t>
        </is>
      </c>
    </row>
    <row r="274">
      <c r="A274" s="4" t="inlineStr">
        <is>
          <t>Percent of Net Asset Value</t>
        </is>
      </c>
      <c r="B274" s="6" t="n">
        <v>0.031</v>
      </c>
    </row>
    <row r="275">
      <c r="A275" s="4" t="inlineStr">
        <is>
          <t>SmartETFs Dividend Builder ETF | Arthur J Gallagher &amp; Co.</t>
        </is>
      </c>
      <c r="B275" s="4" t="inlineStr">
        <is>
          <t xml:space="preserve"> </t>
        </is>
      </c>
    </row>
    <row r="276">
      <c r="A276" s="3" t="inlineStr">
        <is>
          <t>Holdings [Line Items]</t>
        </is>
      </c>
      <c r="B276" s="4" t="inlineStr">
        <is>
          <t xml:space="preserve"> </t>
        </is>
      </c>
    </row>
    <row r="277">
      <c r="A277" s="4" t="inlineStr">
        <is>
          <t>Percent of Net Asset Value</t>
        </is>
      </c>
      <c r="B277" s="8" t="n">
        <v>0.03</v>
      </c>
    </row>
    <row r="278">
      <c r="A278" s="4" t="inlineStr">
        <is>
          <t>SmartETFs Dividend Builder ETF | Novo Nordisk A/S</t>
        </is>
      </c>
      <c r="B278" s="4" t="inlineStr">
        <is>
          <t xml:space="preserve"> </t>
        </is>
      </c>
    </row>
    <row r="279">
      <c r="A279" s="3" t="inlineStr">
        <is>
          <t>Holdings [Line Items]</t>
        </is>
      </c>
      <c r="B279" s="4" t="inlineStr">
        <is>
          <t xml:space="preserve"> </t>
        </is>
      </c>
    </row>
    <row r="280">
      <c r="A280" s="4" t="inlineStr">
        <is>
          <t>Percent of Net Asset Value</t>
        </is>
      </c>
      <c r="B280" s="8" t="n">
        <v>0.03</v>
      </c>
    </row>
    <row r="281">
      <c r="A281" s="4" t="inlineStr">
        <is>
          <t>SmartETFs Dividend Builder ETF | ABB Ltd.</t>
        </is>
      </c>
      <c r="B281" s="4" t="inlineStr">
        <is>
          <t xml:space="preserve"> </t>
        </is>
      </c>
    </row>
    <row r="282">
      <c r="A282" s="3" t="inlineStr">
        <is>
          <t>Holdings [Line Items]</t>
        </is>
      </c>
      <c r="B282" s="4" t="inlineStr">
        <is>
          <t xml:space="preserve"> </t>
        </is>
      </c>
    </row>
    <row r="283">
      <c r="A283" s="4" t="inlineStr">
        <is>
          <t>Percent of Net Asset Value</t>
        </is>
      </c>
      <c r="B283" s="6" t="n">
        <v>0.029</v>
      </c>
    </row>
    <row r="284">
      <c r="A284" s="4" t="inlineStr">
        <is>
          <t>SmartETFs Dividend Builder ETF | Cisco Systems Inc.</t>
        </is>
      </c>
      <c r="B284" s="4" t="inlineStr">
        <is>
          <t xml:space="preserve"> </t>
        </is>
      </c>
    </row>
    <row r="285">
      <c r="A285" s="3" t="inlineStr">
        <is>
          <t>Holdings [Line Items]</t>
        </is>
      </c>
      <c r="B285" s="4" t="inlineStr">
        <is>
          <t xml:space="preserve"> </t>
        </is>
      </c>
    </row>
    <row r="286">
      <c r="A286" s="4" t="inlineStr">
        <is>
          <t>Percent of Net Asset Value</t>
        </is>
      </c>
      <c r="B286"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29:11Z</dcterms:created>
  <dcterms:modified xmlns:dcterms="http://purl.org/dc/terms/" xmlns:xsi="http://www.w3.org/2001/XMLSchema-instance" xsi:type="dcterms:W3CDTF">2024-09-06T21:29:11Z</dcterms:modified>
</cp:coreProperties>
</file>